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Borrowing Arrangement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Williams-Sonoma, Inc. 401(k) Pl" sheetId="18" state="visible" r:id="rId18"/>
    <sheet xmlns:r="http://schemas.openxmlformats.org/officeDocument/2006/relationships" name="Commitments and Contingencies" sheetId="19" state="visible" r:id="rId19"/>
    <sheet xmlns:r="http://schemas.openxmlformats.org/officeDocument/2006/relationships" name="Stock Repurchase Programs and D" sheetId="20" state="visible" r:id="rId20"/>
    <sheet xmlns:r="http://schemas.openxmlformats.org/officeDocument/2006/relationships" name="Segment Reporting"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Segment Reporting (Tables)" sheetId="35" state="visible" r:id="rId35"/>
    <sheet xmlns:r="http://schemas.openxmlformats.org/officeDocument/2006/relationships" name="Accumulated Other Comprehen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operty and Equipment (Details" sheetId="39" state="visible" r:id="rId39"/>
    <sheet xmlns:r="http://schemas.openxmlformats.org/officeDocument/2006/relationships" name="Borrowing Arrangements (Details" sheetId="40" state="visible" r:id="rId40"/>
    <sheet xmlns:r="http://schemas.openxmlformats.org/officeDocument/2006/relationships" name="Income Taxes - Components of Ea" sheetId="41" state="visible" r:id="rId41"/>
    <sheet xmlns:r="http://schemas.openxmlformats.org/officeDocument/2006/relationships" name="Income Taxes - Components Of Pr" sheetId="42" state="visible" r:id="rId42"/>
    <sheet xmlns:r="http://schemas.openxmlformats.org/officeDocument/2006/relationships" name="Income Taxes - Reconciliation o" sheetId="43" state="visible" r:id="rId43"/>
    <sheet xmlns:r="http://schemas.openxmlformats.org/officeDocument/2006/relationships" name="Income Taxes - Significant Comp" sheetId="44" state="visible" r:id="rId44"/>
    <sheet xmlns:r="http://schemas.openxmlformats.org/officeDocument/2006/relationships" name="Income Taxes - Summary of Activ" sheetId="45" state="visible" r:id="rId45"/>
    <sheet xmlns:r="http://schemas.openxmlformats.org/officeDocument/2006/relationships" name="Income Taxes - Additional Infor" sheetId="46" state="visible" r:id="rId46"/>
    <sheet xmlns:r="http://schemas.openxmlformats.org/officeDocument/2006/relationships" name="Leases - Components of Leases C" sheetId="47" state="visible" r:id="rId47"/>
    <sheet xmlns:r="http://schemas.openxmlformats.org/officeDocument/2006/relationships" name="Leases - Supplemental Cash Flow" sheetId="48" state="visible" r:id="rId48"/>
    <sheet xmlns:r="http://schemas.openxmlformats.org/officeDocument/2006/relationships" name="Leases - Additional Information" sheetId="49" state="visible" r:id="rId49"/>
    <sheet xmlns:r="http://schemas.openxmlformats.org/officeDocument/2006/relationships" name="Leases - Weighted Average Remai" sheetId="50" state="visible" r:id="rId50"/>
    <sheet xmlns:r="http://schemas.openxmlformats.org/officeDocument/2006/relationships" name="Leases - Future Minimum Lease P" sheetId="51" state="visible" r:id="rId51"/>
    <sheet xmlns:r="http://schemas.openxmlformats.org/officeDocument/2006/relationships" name="Earnings Per Share - Reconcilia"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Williams-Sonoma, Inc. 401(k) _2" sheetId="56" state="visible" r:id="rId56"/>
    <sheet xmlns:r="http://schemas.openxmlformats.org/officeDocument/2006/relationships" name="Stock Repurchase Programs and_2" sheetId="57" state="visible" r:id="rId57"/>
    <sheet xmlns:r="http://schemas.openxmlformats.org/officeDocument/2006/relationships" name="Segment Reporting - Narrative (" sheetId="58" state="visible" r:id="rId58"/>
    <sheet xmlns:r="http://schemas.openxmlformats.org/officeDocument/2006/relationships" name="Segment Reporting - Segment Net" sheetId="59" state="visible" r:id="rId59"/>
    <sheet xmlns:r="http://schemas.openxmlformats.org/officeDocument/2006/relationships" name="Segment Reporting - Summary of " sheetId="60" state="visible" r:id="rId60"/>
    <sheet xmlns:r="http://schemas.openxmlformats.org/officeDocument/2006/relationships" name="Segment Reporting - Summary o_2" sheetId="61" state="visible" r:id="rId61"/>
    <sheet xmlns:r="http://schemas.openxmlformats.org/officeDocument/2006/relationships" name="Fair Value Measurements (Detail" sheetId="62" state="visible" r:id="rId62"/>
    <sheet xmlns:r="http://schemas.openxmlformats.org/officeDocument/2006/relationships" name="Accumulated Other Comprehensi_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Feb. 02, 2025</t>
        </is>
      </c>
      <c r="C2" s="2" t="inlineStr">
        <is>
          <t>Mar. 23, 2025</t>
        </is>
      </c>
      <c r="D2" s="2" t="inlineStr">
        <is>
          <t>Jul.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2,  2025</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077</t>
        </is>
      </c>
      <c r="C9" s="4" t="inlineStr">
        <is>
          <t xml:space="preserve"> </t>
        </is>
      </c>
      <c r="D9" s="4" t="inlineStr">
        <is>
          <t xml:space="preserve"> </t>
        </is>
      </c>
    </row>
    <row r="10">
      <c r="A10" s="4" t="inlineStr">
        <is>
          <t>Entity Registrant Name</t>
        </is>
      </c>
      <c r="B10" s="4" t="inlineStr">
        <is>
          <t>WILLIAMS-SONOM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203880</t>
        </is>
      </c>
      <c r="C12" s="4" t="inlineStr">
        <is>
          <t xml:space="preserve"> </t>
        </is>
      </c>
      <c r="D12" s="4" t="inlineStr">
        <is>
          <t xml:space="preserve"> </t>
        </is>
      </c>
    </row>
    <row r="13">
      <c r="A13" s="4" t="inlineStr">
        <is>
          <t>Entity Address, Address Line One</t>
        </is>
      </c>
      <c r="B13" s="4" t="inlineStr">
        <is>
          <t>3250 Van Ness Avenue</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9</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421-79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WS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653959421</v>
      </c>
    </row>
    <row r="33">
      <c r="A33" s="4" t="inlineStr">
        <is>
          <t>Entity Common Stock, Shares Outstanding</t>
        </is>
      </c>
      <c r="B33" s="4" t="inlineStr">
        <is>
          <t xml:space="preserve"> </t>
        </is>
      </c>
      <c r="C33" s="6" t="n">
        <v>123509495</v>
      </c>
      <c r="D33" s="4" t="inlineStr">
        <is>
          <t xml:space="preserve"> </t>
        </is>
      </c>
    </row>
    <row r="34">
      <c r="A34" s="4" t="inlineStr">
        <is>
          <t>Documents Incorporated by Reference</t>
        </is>
      </c>
      <c r="B34" s="4" t="inlineStr">
        <is>
          <t>Portions of our definitive Proxy Statement for the 2025 Annual Meeting of Stockholders, also referred to in this Annual Report on Form 10-K as our Proxy Statement, which will be filed with the Securities and Exchange Commission, or SEC, have been incorporated in Part III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1995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 (Parenthetical) - USD ($) $ in Millions</t>
        </is>
      </c>
      <c r="B1" s="2" t="inlineStr">
        <is>
          <t>12 Months Ended</t>
        </is>
      </c>
    </row>
    <row r="2">
      <c r="B2" s="2" t="inlineStr">
        <is>
          <t>Feb. 02, 2025</t>
        </is>
      </c>
      <c r="C2" s="2" t="inlineStr">
        <is>
          <t>Jan. 28, 2024</t>
        </is>
      </c>
    </row>
    <row r="3">
      <c r="A3" s="3" t="inlineStr">
        <is>
          <t>Statement of Stockholders' Equity [Abstract]</t>
        </is>
      </c>
      <c r="B3" s="4" t="inlineStr">
        <is>
          <t xml:space="preserve"> </t>
        </is>
      </c>
      <c r="C3" s="4" t="inlineStr">
        <is>
          <t xml:space="preserve"> </t>
        </is>
      </c>
    </row>
    <row r="4">
      <c r="A4" s="4" t="inlineStr">
        <is>
          <t>Excise taxes</t>
        </is>
      </c>
      <c r="B4" s="8" t="n">
        <v>6.9</v>
      </c>
      <c r="C4" s="8" t="n">
        <v>2.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2,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Williams-Sonoma, Inc.'s ("Company", "we", or "us") products, representing distinct merchandise strategies — Williams Sonoma, Pottery Barn, Pottery Barn Kids, Pottery Barn Teen, West Elm, Williams Sonoma Home, Rejuvenation, Mark and Graham, and GreenRow — are marketed through e-commerce websites, retail stores and direct-mail catalogs. These brands are also part of The Key Rewards, our loyalty and credit card program that offers members exclusive benefits across the Williams-Sonoma family of brands. We operate in the U.S., Puerto Rico, Canada, Australia and the United Kingdom, offer international shipping to customers worldwide, and have unaffiliated franchisees that operate stores in the Middle East, the Philippines, Mexico, South Korea and India, as well as e-commerce websites in certain locations. Common Stock Split On July 9, 2024, we effected a 2-for-1 stock split of our common stock through a stock dividend. All historical share and per share amounts, excluding treasury share amounts, in this Annual Report on Form 10-K have been retroactively adjusted to reflect the stock split. The shares of common stock retain a par value of $0.01 per share. Accordingly, an amount equal to the par value of the increased shares resulting from the stock split was reclassified from additional paid-in capital to common stock. Out-of-Period Freight Adjustment Subsequent to the filing of our fiscal 2023 Form 10-K, in April 2024, we determined that we over-recognized freight expense in fiscal 2021, 2022 and 2023 for a cumulative amount of $49.0 million. We evaluated the error, both qualitatively and quantitatively, and determined that no prior interim or annual periods were materially misstated. We then evaluated whether the cumulative amount of the over-accrual was material to our projected fiscal 2024 results, and determined the cumulative amount was not material. Therefore, the Consolidated Financial Statements for fiscal 2024 include an out-of-period adjustment of $49.0 million, recorded in the first quarter of fiscal 2024, to reduce cost of goods sold and accounts payable, which corrected the cumulative error on the Consolidated Balance Sheet as of January 28, 2024. Consolidation The Consolidated Financial Statements include the accounts of Williams-Sonoma, Inc. and its subsidiaries. All intercompany transactions and balances have been eliminated. Fiscal Year Our fiscal year ends on the Sunday closest to January 31, based on a 52 or 53-week year. Fiscal 2024, a 53-week year, ended on February 2, 2025; Fiscal 2023, a 52-week year, ended on January 28, 2024; and Fiscal 2022, a 52-week year, ended on January 29, 2023. 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Cash Equivalents Cash equivalents include highly liquid investments with an original maturity of three months or less. As of February 2, 2025, we were invested primarily in money market funds and interest-bearing demand deposit accounts. Book cash overdrafts issued, but not yet presented to the bank for payment, are reclassified to accounts payable. Accounts Receivable and Allowance for Doubtful Accounts Accounts receivable are stated at their carrying values, net of an allowance for doubtful accounts. Accounts receivable consist primarily of credit card, franchisee and business-to-business receivables for which collectability is reasonably assured. Receivables are evaluated for collectability on a regular basis and an allowance for doubtful accounts is recorded, if necessary. Our allowance for doubtful accounts was not material to our Consolidated Financial Statements as of February 2, 2025 and January 28, 2024. Merchandise Inventories Merchandise inventories, net of an allowance for shrinkage and obsolescence, are stated at the lower of cost (weighted-average method) or net realizable value. To determine if the value of our inventory should be reduced below cost, we consider current and anticipated demand, customer preferences and age of the merchandise. We reserve for obsolescence based on historical trends of inventory sold below cost and specific identification. Reserves for shrinkage are estimated and recorded throughout the year based on historical shrinkage results, cycle count results within our distribution centers, expectations of future shrinkage and current inventory levels. Actual shrinkage is recorded at year-end based on the results of our cycle counts and year-end physical inventory counts and can vary from our estimates due to such factors as changes in operations, the mix of our inventory (which ranges from large furniture to small tabletop items), transaction processing errors, changes in our technology systems, and execution against loss prevention initiatives in our stores, distribution facilities, off-site storage locations, and with our third-party warehouse and transportation providers. Accordingly, there is no material shrinkage reserve at year-end. Historically, actual shrinkage has not differed materially from our estimates.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As of February 2, 2025 and January 28, 2024, our inventory obsolescence reserves were $19.6 million and $23.6 million, respectively. Long-lived Assets Property and equipment is stated at cost. Depreciation is computed using the straight-line method over the following estimated useful lives of the assets: Leasehold improvements Shorter of estimated useful life or lease term (generally 5 – 22 years) Fixtures and equipment 2 – 15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or asset group may not be recoverable. Our impairment analyses determine whether projected cash flows from operations are sufficient to recover the carrying value of these assets. The asset group is comprised of both property and equipment and operating lease right-of-use assets. Impairment may result when the carrying value of the asset or asset group exceeds the estimated undiscounted future cash flows over its remaining useful life. For asset impairment, our estimate of undiscounted future cash flows over the lease term is based upon our experience, the historical operations and estimates of future profitability and economic conditions. The estimates of future profitability and economic conditions require estimating such factors as sales growth, gross margin, employment costs, lease escalations, inflation and the overall economics of the retail industry, and are therefore subject to variability and difficult to predict. For operating lease right-of-use assets, we determine the fair value of the assets by using estimated market rental rates. These estimates can be affected by factors such as future results, real estate supply and demand, closure plans and economic conditions that can be difficult to predict. Actual future results may differ from those estimates. If a long-lived asset is found to be impaired, the amount recognized for impairment is equal to the excess of the asset or asset group’s net carrying value over its estimated fair value. We measure property and equipment at fair value on a nonrecurring basis using Level 3 inputs as defined in the fair value hierarchy (see Note L ). We measure operating lease right-of-use assets at fair value on a nonrecurring basis using Level 2 inputs, primarily market rental rates, that are corroborated by market data. Where Level 2 inputs are not readily available, we use Level 3 inputs. Fair value of these long-lived assets is based on the present value of estimated future cash flows using a discount rate commensurate with the risk. During fiscal 2024, fiscal 2023 and fiscal 2022, we recognized impairment charges, as a component of SG&amp;A, of $3.9 million, $14.5 million and $15.6 million, respectively. Leases We lease store locations, distribution and manufacturing facilities, corporate facilities, customer care centers and certain equipment for our U.S. and foreign operations with initial terms generally ranging from 2 to 22 years. We determine whether an arrangement is or contains a lease at inception by evaluating potential lease agreements including services and operating agreements to determine whether an identified asset exists that we control over the term of the arrangement. Lease commencement is determined to be when the lessor provides us access to, and the right to control, the identified asset. The rental payments for our leases are typically structured as either fixed or variable payments. Our fixed rent payments include: stated minimum rent and stated minimum rent with stated increases. We consider lease payments that cannot be predicted with reasonable certainty upon lease commencement to be variable lease payments, which are recorded as incurred each period and are excluded from our calculation of lease liabilities. Our variable rent payments include: rent increases based on a future index; rent based on a percentage of store sales; payments made for pass-through costs for property taxes, insurance, utilities and common area maintenance; and rent based on a percentage of store sales if a specified store sales threshold or contractual obligation of the landlord has not been met. Upon lease commencement, we recognize a right-of use asset and a corresponding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remeasurement event occurs. Many of our leases contain renewal and early termination options. The option periods are generally not included in the lease term used to measure our lease liabilities and right-of-use assets upon commencement, as we do not believe the exercise of these options to be reasonably certain. We remeasure the lease liability and right-of-use asset once we are reasonably certain to exercise a renewal or an early termination option. Our leases generally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We use judgment in determining our incremental borrowing rate, which is applied to each lease based on the lease term. An increase or decrease in the incremental borrowing rate applied would impact the value of our right-of-use assets and lease liabilities. We use judgment in determining lease classification, including our determination of the economic life and the fair market value of the identified asset. The fair market value of the identified asset is generally estimated based on comparable market data provided by third-party sources. All of our leases are currently classified as operating leases.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the reporting unit's weighted-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We measure the fair value using Level 3 inputs as defined in the fair value hierarchy (see Note L ).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February 2, 2025 and January 28, 2024, we had goodwill of $77.3 million, primarily related to our fiscal 2017 acquisition of Outward and our fiscal 2011 acquisition of Rejuvenation. In fiscal 2024 and fiscal 2023, we performed our qualitative annual assessment of goodwill impairment and concluded that the fair value of each of our reporting units exceeded its carrying value. Accordingly, no further impairment testing of goodwill was performed and we did not recognize any goodwill impairment in fiscal 2024 and fiscal 2023. In fiscal 2022, we performed our annual quantitative assessment of goodwill impairment for the Aperture reporting unit, a division of our Outward subsidiary, using the income approach. We fully impaired the goodwill related to the Aperture reporting unit due to these assets not being recoverable in light of projected future cash flows, resulting in goodwill impairment charges of $8.0 million. For all other reporting units, we concluded that the fair value exceeded their carrying values and no further impairment testing of goodwill was performed. Self-Insured Liabilities We are primarily self-insured for workers’ compensation, associat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Self-insurance reserves for workers’ compensation, associate health benefits, product and other general liability claims were $30.7 million and $29.4 million as of February 2, 2025 and January 28, 2024, respectively. Fair Value of Financial Instruments The carrying values of cash and cash equivalents, accounts receivable, accounts payable and debt (if any) approximate their estimated fair values. Revenue from Merchandise Sales Revenues from the sale of our merchandise through our e-commerce business, at our retail stores as well as to our business-to-business customers and franchisee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Revenue from the sale of merchandise is reported net of sales returns. We estimate future returns based on historical return trends together with current product sales performance. As of February 2, 2025 and January 28, 2024, we recorded a liability for expected sales returns of approximately $42.7 million and $52.4 million, respectively, within other current liabilities and a corresponding asset for the expected net realizable value of the merchandise inventory to be returned of approximately $12.1 million and $16.3 million, respectively, within other current assets in our Consolidated Balance Sheets. Gift Card and Other Deferred Revenue We defer revenue and record a liability when cash payments are received in advance of satisfying performance obligations, primarily associated with our merchandise sales, stored-value cards, customer loyalty programs and incentives received from credit card issuer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Breakage is recognized in a manner consistent with our historical redemption patterns, taking into consideration escheatment laws as applicable. Breakage is recognized over the estimated period of redemption of our cards of approximately four years, the majority of which is recognized within one year of the card issuance. Breakage revenue is not material to our Consolidated Financial Statements. We have customer loyalty programs, which allow members to earn points for each qualifying purchase. Customers can earn points through spend on both our private label and co-branded credit cards, or can earn points as part of our non-credit card related loyalty program. Points earned through both loyalty programs enable members to receive certificates that may be redeemed on future merchandise purchases. This customer option is a material right and, accordingly, represents a separate performance obligation to the customer. The allocated consideration for the points or certificates earned by our loyalty program members is deferred based on the standalone selling price of the points and recorded within gift card and other deferred revenue within our Consolidated Balance Sheet. The measurement of standalone selling prices takes into consideration the discount the customer would receive in a separate transaction for the delivered item, as well as our estimate of certificates expected to be issued and redeemed, based on historical patterns. This measurement is applied to our portfolio of performance obligations for points or certificates earned, as all obligations have similar economic characteristics. We believe the impact to our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six months of issuance. We enter into agreements with credit card issuers in connection with our private label and co-branded credit cards, whereby we receive cash incentives in exchange for promised services, such as licensing our brand names and marketing the credit card program to customers. These separate non-loyalty program related services promised under these agreements are interrelated and are thus considered a single performance obligation. Revenue is recognized over time as we transfer promised services throughout the contract term. As of February 2, 2025 and January 28, 2024, we had recorded $584.8 million and $573.9 million, respectively, for gift card and other deferred revenue within current liabilities in our Consolidated Balance Sheets. The increase in our gift card and other deferred revenue balance was primarily due to advance payments collected on certain product categories. Supplier Allowances We receive allowances or credits from certain suppliers for volume and other rebates. We treat such rebates as an offset to the cost of the product or services provided at the time the expense is recorded. These allowances and credits received are recorded in cost of goods sold. Cost of Goods Sold Cost of goods sold includes (i) cost of goods, which consists of cost of merchandise, inbound freight expenses, freight-to-store expenses and other inventory-related costs such as replacements, damages, obsolescence and shrinkage; (ii) occupancy expenses, which consists of rent, other occupancy costs (including property taxes, common area maintenance and utilities) and depreciation; and (iii) shipping costs, which consists of third-party delivery services and shipping materials. Selling, General and Administrative Expenses Selling, general and administrative expenses ("SG&amp;A") consists of non-occupancy-related costs associated with our retail stores and e-commerce websites, distribution and manufacturing facilities, customer care centers, supply chain operations (buying, receiving and inspection) and corporate administrative functions. These costs include employment, advertising, third-party credit card processing, impairment and other general expenses. Stock-Based Compensation We account for stock-based compensation arrangements by measuring and recognizing compensation expense for all stock-based awards using a fair value-based method. Restricted stock units are valued using the closing price of our stock on the date prior to the date of grant. The fair value of each stock-based award is amortized over the requisite service period, net of estimated forfeitures. Compensation expense for all performance-based restricted stock units is recognized over the requisite service period when achievement of the performance condition is deemed probable, net of estimated forfeitures. We estimate the forfeiture rate based on an analysis of historical experience as well as expected future trends. Advertising Expenses Advertising expenses consist of media, supplier and production costs related to digital advertising, catalog mailings, email and other marketing activities. All advertising costs are expensed as incurred, or upon the release of the initial advertisement. Total advertising expenses were approximately $567.7 million, $502.2 million and $581.1 million in fiscal 2024, fiscal 2023 and fiscal 2022, respectively. 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G&amp;A. Earnings Per Share Basic earnings per share is computed as net earnings divided by the weighted-average number of common shares outstanding for the period. Diluted earnings per share is computed as net earnings divided by the weighted-average number of common shares outstanding plus common stock equivalents for the period using the treasury stock method. Common stock equivalents consist of shares subject to stock-based awards with exercise prices less than or equal to the average market price of our common stock for the period, to the extent their inclusion would be dilutive. 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point in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s,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 Recently Issued Accounting Pronouncements In November 2023, the Financial Accounting Standards Board ("FASB") issued ASU 2023-07, Segment Reporting (Topic 280): Improvements to Reportable Segment Disclosures . The Accounting Standards Update ("ASU") updates reportable segment disclosure requirements, primarily through enhanced disclosures about significant segment expenses and information used to assess segment performance. This ASU is effective for fiscal years beginning after December 15, 2023, and interim periods within fiscal years beginning after December 15, 2024. We adopted this guidance for the year ended February 2, 2025 and have applied it retrospectively to all prior periods presented in our Consolidated Financial Statements, which did not result in a change to our current or previously reported financial results. In December 2023, the FASB issued ASU 2023-09, Income Taxes (Topic 740): Improvements to Income Tax Disclosures . The improvements in the ASU address investor requests for enhanced income tax information primarily through changes to the rate reconciliation and income taxes paid information. The ASU is effective for fiscal years beginning after December 15, 2024. We are currently evaluating the impact of this ASU on our Consolidated Financial Statements and related disclosures. In November 2024, the FASB issued ASU 2024-03, Income Statement - Reporting Comprehensive Income - Expense Disaggregation Disclosures (Subtopic 220-40): Disaggregation of Income Statement Expenses and ASU 2024-03, Income Statement—Reporting Comprehensive Income - Expense Disaggregation Disclosures (Subtopic 220-40): Clarifying the Effective Date . The ASU requires public business entities to disclose in the notes to the financial statements, among other things, specific information about certain costs and expenses including purchases of inventory, employee compensation, and depreciation and amortization. This ASU is effective for fiscal years beginning after December 15, 2026 and interim reporting periods beginning after December 15, 2027, with early adoption permitted.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2,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s of (In thousands) February 2, 2025 January 28, 2024 Capitalized Software $ 956,596 $ 1,048,023 Leasehold improvements 883,414 880,164 Fixtures and equipment 869,371 789,096 Land and buildings 180,074 181,089 Corporate systems projects in progress 43,158 31,739 Construction in progress 1 40,399 93,229 Total 2,973,012 3,023,340 Accumulated depreciation (1,939,078) (2,010,151) Property and equipment, net $ 1,033,934 $ 1,013,189 1 Construction in progress primarily consists of corporate aircraft as well as leasehold improvements and fixtures and equipment related to new, expanded or remodeled stores, distribution centers and corporate facilities where construction had not been completed as of year-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Feb. 02, 2025</t>
        </is>
      </c>
    </row>
    <row r="3">
      <c r="A3" s="3" t="inlineStr">
        <is>
          <t>Debt Disclosure [Abstract]</t>
        </is>
      </c>
      <c r="B3" s="4" t="inlineStr">
        <is>
          <t xml:space="preserve"> </t>
        </is>
      </c>
    </row>
    <row r="4">
      <c r="A4" s="4" t="inlineStr">
        <is>
          <t>Borrowing Arrangements</t>
        </is>
      </c>
      <c r="B4" s="4" t="inlineStr">
        <is>
          <t xml:space="preserve">Borrowing Arrangements Credit Facility We have a credit facility (the "Credit Facility") which provides for a $500 million unsecured revolving line of credit. Our Credit Facility may be used to borrow revolving loans or to request the issuance of letters of credit. We may, upon notice to the administrative agent, request existing or new lenders, at such lenders’ option, to increase the Credit Facility by up to $250 million to provide for a total of $750 million of unsecured revolving credit. During fiscal 2024 and fiscal 2023, we had no borrowings under our Credit Facility. Additionally, as of February 2, 2025, issued but undrawn standby letters of credit of $11.9 million were outstanding under our Credit Facility. The standby letters of credit were primarily issued to secure the liabilities associated with workers’ compensation and other insurance programs. Our Credit Facility matures on September 30, 2026, at which time all outstanding borrowings must be repaid and all outstanding letters of credit must be cash collateralized. We may elect to extend the maturity date, subject to lender approval. The interest rate applicable to the Credit Facility is variable and may be elected by us as: (i) the Secured Overnight Financing Rate ("SOFR") plus 10 basis points and an applicable margin based on our leverage ratio ranging from 0.91% to 1.775% or (ii) a base rate as defined in the Credit Facility, plus an applicable margin based on our leverage ratio, ranging from 0% to 0.775%. Our Credit Facility contains certain restrictive loan covenants, including, among others, a financial covenant requiring a maximum leverage ratio (funded debt adjusted for operating lease liabilities to earnings before interest, income tax, depreciation, amortization and rent expense), and covenants limiting our ability to incur indebtedness, grant liens, make acquisitions, merge or consolidate, and dispose of assets. As of February 2, 2025, we were in compliance with our financial covenants under our Credit Facility and, based on our current projections, we expect to remain in compliance throughout the next 12 months. Letter of Credit Fac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2, 2025</t>
        </is>
      </c>
    </row>
    <row r="3">
      <c r="A3" s="3" t="inlineStr">
        <is>
          <t>Income Tax Disclosure [Abstract]</t>
        </is>
      </c>
      <c r="B3" s="4" t="inlineStr">
        <is>
          <t xml:space="preserve"> </t>
        </is>
      </c>
    </row>
    <row r="4">
      <c r="A4" s="4" t="inlineStr">
        <is>
          <t>Income Taxes</t>
        </is>
      </c>
      <c r="B4" s="4" t="inlineStr">
        <is>
          <t>Income Taxes The components of earnings before income taxes, by tax jurisdiction, are as follows: For the Fiscal Year Ended (In thousands) February 2, January 28, January 29, United States $ 1,301,017 $ 1,154,160 $ 1,331,492 Foreign 184,715 119,195 169,190 Total $ 1,485,732 $ 1,273,355 $ 1,500,682 The provision for income taxes consists of the following: For the Fiscal Year Ended (In thousands) February 2, January 28, January 29, Current Federal $ 276,201 $ 275,734 $ 299,015 State 64,834 54,903 71,120 Foreign 29,187 22,041 26,466 Total current $ 370,222 $ 352,678 $ 396,601 Deferred Federal $ (7,608) $ (30,632) $ (17,293) State (1,925) 686 (3,292) Foreign (208) 861 (3,238) Total deferred $ (9,741) $ (29,085) $ (23,823) Total provision $ 360,481 $ 323,593 $ 372,778 In addition to U.S. tax law changes, a number of countries have begun to enact legislation to implement the Organization for Economic Cooperation and Development (“OECD”) international tax framework, including the Pillar Two minimum tax regime. To mitigate the administrative burden for Multinational Enterprises in complying with the OECD Global Anti-Base Erosion rules during the initial years of implementation, the OECD developed the temporary “Transitional Country-by-Country Safe Harbor” (“Safe Harbor”). This Safe Harbor applies for fiscal years beginning on or before December 31, 2026, but not including a fiscal year that ends after June 30, 2028. Under the Safe Harbor, the top-up tax for such jurisdiction is deemed to be zero, provided that at least one of the Safe Harbor tests is met for the jurisdiction. Of the regions in which we operate, Canada, United Kingdom, Australia, Netherlands, Italy, Portugal and Vietnam have implemented Pillar Two frameworks effective January 1, 2024. Our subsidiaries were not subject to Pillar Two minimum tax in fiscal 2024 under the Safe Harbor rules. Pillar Two minimum tax will be treated as a period cost in future periods when it is applicable. We are continuing to evaluate the potential impact on future periods of the Pillar Two Framework, and monitoring legislative developments by other countries, especially in the regions in which we operate. A reconciliation of income taxes at the federal statutory corporate rate to the effective rate is as follows: For the Fiscal Year Ended February 2, January 28, January 29, Federal income taxes at the statutory rate 21.0 % 21.0 % 21.0 % State income tax rate 4.1 4.4 4.2 Officer’s compensation under Sec.162(m) 0.9 0.9 1.4 Change in uncertain tax positions 0.2 (0.5) 0.3 Deferred true up — 0.2 0.1 Stock-based compensation (1.1) (0.3) (1.7) Foreign rate differential (0.5) (0.3) (0.7) Credits (0.1) — (0.2) Other (0.2) — 0.4 Total 24.3 % 25.4 % 24.8 % Significant components of our deferred income tax accounts are as follows: As of (In thousands) February 2, 2025 January 28, 2024 Deferred tax assets (liabilities) Operating lease liabilities $ 332,146 $ 357,266 Merchandise inventories 36,935 37,828 Compensation 28,832 25,658 Gift cards 24,515 23,929 Accrued liabilities 16,879 20,178 Stock-based compensation 13,822 10,593 Executive deferred compensation 12,204 11,061 State taxes 7,956 7,492 Loyalty rewards 2,972 3,232 State net operating loss 977 1,153 Operating lease right-of-use assets (294,216) (310,299) Property and equipment (34,254) (44,622) Deferred lease incentives (23,452) (29,638) Other (7,587) (5,003) Valuation allowance (1,198) (1,346) Total deferred tax assets, net $ 116,531 $ 107,482 We had net state operating loss carry-forwards as of February 2, 2025. A valuation allowance has been provided against certain state net operating loss carry-forwards, as we do not expect to fully utilize the losses in future years. The following table summarizes the activity related to gross unrecognized tax benefits: For the Fiscal Year Ended (In thousands) February 2, January 28, January 29, Beginning balance $ 31,582 $ 37,068 $ 33,612 Increases related to current year tax positions 5,119 4,966 8,169 Increases for tax positions for prior years 271 194 807 Decrease for tax positions for prior years (558) (1,170) (2,237) Settlements (370) — — Lapse in statute of limitations (3,671) (9,476) (3,283) Ending balance $ 32,373 $ 31,582 $ 37,068 As of February 2, 2025, we had $32.4 million of gross unrecognized tax benefits, of which $26.3 million would, if recognized, affect the effective tax rate. We accrue interest and penalties related to unrecognized tax benefits in the provision for income taxes. As of February 2, 2025 and January 28, 2024, accruals for the payment of interest and penalties totaled $6.7 million and $5.3 million, respectively. Due to the potential resolution of tax issues, it is reasonably possible that the balance of gross unrecognized tax benefits could decrease within the next twelve months by a range of $0 to $3.4 million. We file income tax returns in the U.S. and foreign jurisdictions. We are subject to examination by the tax authorities in these jurisdictions. U.S. federal taxable years for which the statute of limitations has not expired are fiscal years 2021 to 2024. Substantially all material state, local and foreign jurisdictions’ statutes of limitations are closed for taxable years prior to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2, 2025</t>
        </is>
      </c>
    </row>
    <row r="3">
      <c r="A3" s="3" t="inlineStr">
        <is>
          <t>Leases [Abstract]</t>
        </is>
      </c>
      <c r="B3" s="4" t="inlineStr">
        <is>
          <t xml:space="preserve"> </t>
        </is>
      </c>
    </row>
    <row r="4">
      <c r="A4" s="4" t="inlineStr">
        <is>
          <t>Leases</t>
        </is>
      </c>
      <c r="B4" s="4" t="inlineStr">
        <is>
          <t>Leases The components of our lease costs are as follows: For the Fiscal Year Ended (In thousands) February 2, 2025 January 28, 2024 January 29, Operating lease costs $ 299,105 $ 296,779 $ 275,086 Variable lease costs 127,291 132,304 138,155 Total lease costs $ 426,396 $ 429,083 $ 413,241 Sublease income and short-term lease costs were not material to us for fiscal 2024, fiscal 2023 and fiscal 2022. Supplemental cash flow information related to our leases are as follows: For the Fiscal Year Ended (In thousands) February 2, 2025 January 28, 2024 January 29, Cash paid for amounts included in the measurement of operating lease liabilities $ 325,650 $ 322,293 $ 296,053 Our net additions to right-of-use assets were approximately $209.4 million and $205.7 million in fiscal 2024 and fiscal 2023, respectively. Additional information related to our leases is as follows: For the Fiscal Year Ended February 2, 2025 January 28, 2024 Weighted-average remaining lease term (years) 6.5 6.6 Weighted-average incremental borrowing rate 4.0 % 3.8 % As of February 2, 2025, the future minimum lease payments under our operating lease liabilities are as follows: (In thousands) Fiscal 2025 $ 308,679 Fiscal 2026 275,247 Fiscal 2027 238,045 Fiscal 2028 197,498 Fiscal 2029 155,981 Fiscal 2030 and thereafter 395,275 Total lease payments 1,570,725 Less: interest (223,410) Total operating lease liabilities 1,347,315 Less: current operating lease liabilities (234,180) Total non-current operating lease liabilities $ 1,113,135 We have also entered into agreements to lease additional retail spaces, which will commence in fiscal 2025. Accordingly, future minimum lease payments under these agreements are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2, 2025</t>
        </is>
      </c>
    </row>
    <row r="3">
      <c r="A3" s="3" t="inlineStr">
        <is>
          <t>Earnings Per Share [Abstract]</t>
        </is>
      </c>
      <c r="B3" s="4" t="inlineStr">
        <is>
          <t xml:space="preserve"> </t>
        </is>
      </c>
    </row>
    <row r="4">
      <c r="A4" s="4" t="inlineStr">
        <is>
          <t>Earnings Per Share</t>
        </is>
      </c>
      <c r="B4" s="4" t="inlineStr">
        <is>
          <t>Earnings Per Share Basic earnings per share is computed as net earnings divided by the weighted-average number of common shares outstanding for the period. Diluted earnings per share is computed as net earnings divided by the weighted-average number of common shares outstanding and common stock equivalents outstanding for the period using the treasury stock method. Common stock equivalents consist of shares subject to stock-based awards to the extent their inclusion would be dilutive. The following is a reconciliation of net earnings and the number of shares used in the basic and diluted earnings per share computations: (In thousands, except per share amounts) Net Earnings Weighted-Average Shares Earnings Fiscal 2024 Basic $ 1,125,251 126,242 $ 8.91 Effect of dilutive stock-based awards 1,799 Diluted $ 1,125,251 128,041 $ 8.79 Fiscal 2023 Basic $ 949,762 129,148 $ 7.35 Effect of dilutive stock-based awards 1,395 Diluted $ 949,762 130,543 $ 7.28 Fiscal 2022 Basic $ 1,127,904 136,042 $ 8.29 Effect of dilutive stock-based awards 2,157 Diluted $ 1,127,904 138,199 $ 8.16 The effect of anti-dilutive stock-based awards was not material for fiscal 2024, fiscal 2023 and fiscal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2, 2025</t>
        </is>
      </c>
    </row>
    <row r="3">
      <c r="A3" s="3" t="inlineStr">
        <is>
          <t>Share-Based Payment Arrangement [Abstract]</t>
        </is>
      </c>
      <c r="B3" s="4" t="inlineStr">
        <is>
          <t xml:space="preserve"> </t>
        </is>
      </c>
    </row>
    <row r="4">
      <c r="A4" s="4" t="inlineStr">
        <is>
          <t>Stock-Based Compensation</t>
        </is>
      </c>
      <c r="B4" s="4" t="inlineStr">
        <is>
          <t>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approximately 85.4 million shares. As of February 2, 2025, there were approximately 9.4 million shares available for future grant. Awards may be granted under the Plan to officers, associates and non-associate members of the Board of Directors of the Company or any parent or subsidiary. Shares issued as a result of award exercises or releases are primarily funded with the issuance of new shares. Stock Awards Annual grants of stock awards are limited to two million shares on a per person basis. Stock awards granted to associates generally vest evenly over a period of four years for service-based awards. Certain performance-based awards, which have variable payout conditions based on predetermined financial targets, generally vest three years from the date of grant. Certain stock awards and other agreements contain vesting acceleration clauses resulting from events including, but not limited to, retirement, disability, death, merger or a similar corporate event. Stock awards granted to non-associate Board of Directors members generally vest in one year. Non-associate Board of Directors members automatically receive stock awards on the date of their initial election to the Board of Directors and annually thereafter on the date of the annual meeting of stockholders (so long as they continue to serve as a non-associate Board of Directors member). Stock-Based Compensation Expense During fiscal 2024, fiscal 2023 and fiscal 2022, we recognized total stock-based compensation expense, as a component of SG&amp;A, of $99.0 million, $84.8 million and $90.3 million, respectively. As of February 2, 2025, there was $136.5 million of unrecognized stock-based compensation expense (net of estimated forfeitures), which we expect to recognize on a straight-line basis over a weighted-average remaining service period of approximately 1.2 years. At each reporting period, all compensation expense attributable to vested awards has been fully recognized. Restricted Stock Units The following table summarizes our restricted stock unit activity during fiscal 2024: Shares Weighted-Average Weighted-Average Intrinsic Value 1 Balance at January 28, 2024 3,025,186 $ 64.86 Granted 449,283 160.89 Granted, with vesting subject to performance conditions 153,452 156.52 Released 2 (1,199,763) 59.64 Cancelled (242,553) 73.30 Balance at February 2, 2025 2,185,605 $ 92.97 1.15 $ 461,971,000 Vested plus expected to vest at February 2, 2025 3 2,255,053 $ 94.31 1.14 $ 476,651,000 1 Intrinsic value for outstanding and unvested restricted stock units is based on the market value of our common stock on the last business day of the fiscal year (or $211.37). 2 Excludes 200,852 incremental shares released due to achievement of performance conditions above target. 3 Includes incremental shares above target for certain performance-based awards based on probable achievement of performance conditions. The following table summarizes additional information about restricted stock units: For the Fiscal Year Ended February 2, 2025 January 28, 2024 January 29, 2023 Weighted-average grant date fair value per share of awards granted $ 159.77 $ 60.91 $ 78.87 Intrinsic value of awards released 1 2 $ 207,510,000 $ 118,417,000 $ 180,450,000 1 Intrinsic value for releases is based on the market value on the date of release. 2 Includes 200,852, 417,340 and 448,056 incremental shares released due to achievement of performance conditions above target in fiscal 2024, fiscal 2023 and fiscal 2022, respectively. Tax Benefit We record excess tax benefits and deficiencies resulting from the settlement of stock-based awards as a benefit or expense within income taxes in the period in which they occur. During fiscal 2024, fiscal 2023 and fiscal 2022, the current tax benefit related to stock-based awards totaled $27.5 million, $16.6 million and $24.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illiams-Sonoma, Inc. 401(k) Plan and Other Associate Benefits</t>
        </is>
      </c>
      <c r="B1" s="2" t="inlineStr">
        <is>
          <t>12 Months Ended</t>
        </is>
      </c>
    </row>
    <row r="2">
      <c r="B2" s="2" t="inlineStr">
        <is>
          <t>Feb. 02, 2025</t>
        </is>
      </c>
    </row>
    <row r="3">
      <c r="A3" s="3" t="inlineStr">
        <is>
          <t>Compensation Related Costs [Abstract]</t>
        </is>
      </c>
      <c r="B3" s="4" t="inlineStr">
        <is>
          <t xml:space="preserve"> </t>
        </is>
      </c>
    </row>
    <row r="4">
      <c r="A4" s="4" t="inlineStr">
        <is>
          <t>Williams-Sonoma, Inc. 401(k) Plan and Other Associate Benefits</t>
        </is>
      </c>
      <c r="B4" s="4" t="inlineStr">
        <is>
          <t>Williams-Sonoma, Inc. 401(k) Plan and Other Associate Benefits We have a defined contribution retirement plan, the Williams-Sonoma, Inc. 401(k) Plan (the “401(k) Plan”), which is intended to be qualified under Internal Revenue Code sections 401(a), 401(k), 401(m) and 4975(e)(7). The 401(k) Plan permits eligible associates to make salary deferral contributions up to 75% of their eligible compensation each pay period. Associates designate the funds in which their contributions are invested. Each participant may choose to have their salary deferral contributions and earnings thereon invested in one or more investment funds, including the Williams-Sonoma, Inc. Stock Fund. Our matching contribution is equal to 50% of each participant’s salary deferral contribution, taking into account only those contributions that do not exceed 6% of the participant’s eligible pay for the pay period. Each participant’s matching contribution is earned on a semi-annual basis with respect to eligible salary deferrals for those participants that are employed with us on June 30th or December 31st of the year in which the deferrals are made. Each participant starts earning matching contributions beginning the first calendar quarter following one year of service. All matching contributions become vested 100% after one year of service. Our contributions to the plan were $14.2 million, $13.6 million and $11.4 million in fiscal 2024, fiscal 2023 and fiscal 2022, respectively. The 401(k) Plan consists of two parts: a profit sharing plan portion and a stock bonus plan/associate stock ownership plan (the “ESOP”). The ESOP portion is the portion that is invested in the Williams-Sonoma, Inc. Stock Fund. The profit sharing and ESOP components of the 401(k) Plan are considered a single plan under Internal Revenue Code section 414(l). We also have a nonqualified executive deferred compensation plan that provides supplemental retirement income benefits for a select group of management. This plan permits eligible associat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February 2, 2025 and January 28, 2024, $49.4 million and $44.9 million, respectively, is included in other long-term liabilities related to these deferred compensation obligations. Additionally, we have purchased life insurance policies on certain participants to potentially offset these unsecured obligations. The cash surrender value of these policies was $53.6 million and $45.9 million as of February 2, 2025 and January 28, 2024, respectively, and is included in other long-term asset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awsuits, claims and proceedings incident to the ordinary course of our business. These disputes, which are not currently material, have increased and continue to increase in number as our business expands and we grow as a company.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when taken as a who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Feb. 02,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s and Dividends</t>
        </is>
      </c>
      <c r="B1" s="2" t="inlineStr">
        <is>
          <t>12 Months Ended</t>
        </is>
      </c>
    </row>
    <row r="2">
      <c r="B2" s="2" t="inlineStr">
        <is>
          <t>Feb. 02, 2025</t>
        </is>
      </c>
    </row>
    <row r="3">
      <c r="A3" s="3" t="inlineStr">
        <is>
          <t>Share-Based Payment Arrangement [Abstract]</t>
        </is>
      </c>
      <c r="B3" s="4" t="inlineStr">
        <is>
          <t xml:space="preserve"> </t>
        </is>
      </c>
    </row>
    <row r="4">
      <c r="A4" s="4" t="inlineStr">
        <is>
          <t>Stock Repurchase Programs and Dividends</t>
        </is>
      </c>
      <c r="B4" s="4" t="inlineStr">
        <is>
          <t>Stock Repurchase Programs and Dividends Stock Repurchase Programs During fiscal 2024, we repurchased 5,940,939 shares of our common stock at an average cost of $135.92 per share for an aggregate cost of $807.5 million, excluding excise taxes on stock repurchases (net of issuances) of $6.9 million. As of February 2, 2025, there was $192.5 million remaining under the $1.0 billion stock repurchase program we announced in March 2024. In September 2024, our Board of Directors authorized a new $1.0 billion stock repurchase program, which will become effective once the program we announced in March 2024 is fully utilized. As of February 2, 2025, the total stock repurchase authorization remaining under these programs was approximately $1.2 billion. As of February 2, 2025, we held treasury stock of $0.4 million that represents the cost of shares available for issuance intended to satisfy future stock-based award settlements in certain foreign jurisdictions. During fiscal 2023, we repurchased 5,243,722 shares of our common stock at an average cost of $59.69 per share for an aggregate cost of $313.0 million, excluding excise taxes on stock repurchases (net of issuances) of $2.5 million. During fiscal 2022, we repurchased 12,847,286 shares of our common stock at an average cost of $68.50 per share for an aggregate cost of $880.0 million. Stock repurchases under our programs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Dividends On July 9, 2024, we effected a 2-for-1 stock split of our common stock through a stock dividend. The prior cash dividends per share have been retroactively adjusted to reflect the stock split. See Note A for further information. Total cash dividends declared in fiscal 2024, fiscal 2023 and fiscal 2022, were approximately $293.2 million, or $2.28 per common share, $236.8 million, or $1.80 per common share and $216.3 million, or $1.56 per common share, respectively. In March 2025, we announced that our Board of Directors authorized a 16% increase in our quarterly cash dividend, from $0.57 to $0.66 per common share, subject to capital availability. Our quarterly cash dividend may be limited or terminated at any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2, 2025</t>
        </is>
      </c>
    </row>
    <row r="3">
      <c r="A3" s="3" t="inlineStr">
        <is>
          <t>Segment Reporting [Abstract]</t>
        </is>
      </c>
      <c r="B3" s="4" t="inlineStr">
        <is>
          <t xml:space="preserve"> </t>
        </is>
      </c>
    </row>
    <row r="4">
      <c r="A4" s="4" t="inlineStr">
        <is>
          <t>Segment Reporting</t>
        </is>
      </c>
      <c r="B4" s="4" t="inlineStr">
        <is>
          <t xml:space="preserve">Segment Reporting We identify our operating segments according to how our business activities are managed and evaluated. Each of our brands are operating segments. Because they share similar economic and other qualitative characteristics, we have aggregated our operating segments into a single reportable segment. Our single reportable segment derives revenues from sales of merchandise through our e-commerce websites, retail stores and direct-mail catalogs, and includes shipping fees received from customers for delivery of merchandise to their homes. The accounting policies of our single reportable segment are described in the Summary of Significant Accounting Policies within Note A . Our chief operating decision maker (“CODM”) is our Chief Executive Officer. The CODM assesses performance for our single reportable segment and decides how to allocate resources based on operating income, which is reported on the Consolidated Statements of Earnings. Segment balance sheet information is not regularly provided to the CODM. The CODM uses operating income to decide whether to reinvest profits into the our operating segments or allocate to other purposes, such as for repurchases of common stock, payment of dividends or acquisitions. Operating income is used to monitor budget versus actual results. The CODM also uses operating income in competitive analysis by benchmarking to our peers. The competitive analysis, along with the monitoring of budget versus actual results, are used in assessing performance of the segment. The following table summarizes reported net revenues, significant segment expenses, operating income and earnings before income taxes for fiscal 2024, fiscal 2023 and fiscal 2022: For the Fiscal Year Ended (In thousands) February 2, 2025 January 28, 2024 January 29, 2023 Net revenues $ 7,711,541 $ 7,750,652 $ 8,674,417 Less: Cost of merchandise and shipping 3,336,102 3,632,761 4,211,259 Occupancy, excluding depreciation 567,602 584,469 574,705 Employment 1,227,305 1,167,024 1,217,189 Advertising 567,723 502,245 581,063 Other segment items 1 354,914 389,938 381,033 Depreciation and amortization expense 227,712 230,022 210,747 Operating income $ 1,430,184 $ 1,244,193 $ 1,498,422 Interest income, net 55,548 29,162 2,260 Earnings before income taxes $ 1,485,732 $ 1,273,355 $ 1,500,682 1 Other segment items within operating income include general expenses, which consist primarily of credit card fees, data processing expenses and administrative expenses. The following table summarizes our net revenues by brand for fiscal 2024, fiscal 2023 and fiscal 2022: For the Fiscal Year Ended 1 (In thousands) February 2, 2025 January 28, 2024 January 29, 2023 Pottery Barn $ 3,039,939 $ 3,206,167 $ 3,555,521 West Elm 1,840,582 1,854,811 2,278,131 Williams Sonoma 1,302,821 1,260,045 1,286,651 Pottery Barn Kids and Teen 1,107,057 1,060,470 1,132,937 Other 2 421,142 369,159 421,177 Total 3 $ 7,711,541 $ 7,750,652 $ 8,674,417 1 Includes business-to-business net revenues within each brand. 2 Primarily consists of net revenues from Rejuvenation, our international franchise operations, Mark and Graham, and GreenRow. 3 Includes net revenues related to our international operations (including our operations in Canada, Australia and the United Kingdom and our franchise businesses) of approximately $336.3 million, $328.9 million and $407.9 million for fiscal 2024, fiscal 2023 and fiscal 2022, respectively. Long-lived assets by geographic location, which excludes deferred income taxes, goodwill and intangible assets, are as follows: (In thousands) February 2, 2025 January 28, 2024 U.S. $ 2,268,691 $ 2,273,905 International 68,425 79,720 Total $ 2,337,116 $ 2,353,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2, 2025</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ccounting Standards Codification 820, Fair Value Measurement , which defines three levels of inputs that may be used to measure fair value, as follows: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inputs that are corroborated by market data. Where Level 2 inputs are not readily available, we use Level 3 inputs. Fair value of these long-lived assets is based on the present value of estimated future cash flows using a discount rate commensurate with the risk. The significant unobservable inputs used in the fair value measurement of our property and equipment and right-of-us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 Goodwill We review each reporting unit's carrying value of goodwill for impairment annually, or between annual tests whenever events or changes in circumstances indicate that the fair value of a reporting unit may be below its carrying amount. We use the income approach, whereby we calculate the fair value based on the present value of estimated future cash flows using Level 3 inputs as defined in the fair value hierarchy. The process of evaluating the potential impairment of goodwill is subjective and requires significant unobservable estimates and assumptions about the future such as sales growth, gross margin, employment costs, capital expenditures, inflation and future economic and market conditions. Additionally, our quantitative impairment test uses a discount rate that approximates the reporting unit's weighted-average cost of capital. Significant fluctuations in any of these inputs individually could significantly impact our measurement of fair value. There were no transfers between Level 1, 2 or 3 categories during fiscal 2024 or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Feb. 02, 2025</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net of tax, are as follows: (In thousands) Foreign Currency Cash Flow Accumulated Other Balance at January 30, 2022 $ (10,886) $ 58 $ (10,828) Foreign currency translation adjustments (3,572) — (3,572) Change in fair value of derivative financial instruments — 932 932 Reclassification adjustment for realized (gain) loss on derivative financial instruments — (341) (341) Other comprehensive income (loss) (3,572) 591 (2,981) Balance at January 29, 2023 (14,458) 649 (13,809) Foreign currency translation adjustments (999) — (999) Change in fair value of derivative financial instruments — 160 160 Reclassification adjustment for realized (gain) loss on derivative financial instruments — (904) (904) Other comprehensive income (loss) (999) (744) (1,743) Balance at January 28, 2024 (15,457) (95) (15,552) Foreign currency translation adjustments (6,136) — (6,136) Change in fair value of derivative financial instruments — 1 1 Reclassification adjustment for realized (gain) loss on derivative financial instruments — 94 94 Other comprehensive income (loss) (6,136) 95 (6,041) Balance at February 2, 2025 $ (21,593) $ — $ (21,5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2, 2025</t>
        </is>
      </c>
      <c r="C2" s="2" t="inlineStr">
        <is>
          <t>Jan. 28, 2024</t>
        </is>
      </c>
      <c r="D2" s="2" t="inlineStr">
        <is>
          <t>Jan. 29, 2023</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125251</v>
      </c>
      <c r="C4" s="5" t="n">
        <v>949762</v>
      </c>
      <c r="D4" s="5" t="n">
        <v>1127904</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2,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2,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2,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associates or customers; violation of privacy or security laws; other litigation and legal risk; and reputational risks. These cybersecurity risks and other company risks are monitored and integrated into our enterprise risk management process. As part of this process, appropriate personnel consult with subject matter specialists as necessary to gather insights for identifying and assessing material cybersecurity threat risks, their severity, and potential mitigations. Our cybersecurity risk management approach includes: (i) an enterprise risk management process, which includes cybersecurity risks and is periodically refreshed; (ii) system vulnerability scanning; (iii) cybersecurity training for employees; (iv) penetration testing, which simulates cyber threats; and (v) third-party risk management for suppliers, vendors, and other partners, which includes risk-based diligence and contractual provisions that allow for periodic auditing. We work to continually improve each of these processes with the goal of ensuring our cybersecurity strategy remains consistent with industry best practices. Our incident response plan coordinates the activities we take to prepare for, detect, respond to, and recover from cybersecurity incidents, which include processes to triage, assess severity for, escalate, contain, investigate, and remediate the incident. Further, we conduct periodic tabletop exercises to test our cyber incident response plan. As part of our cybersecurity risk management strategy, we periodically engage with assessors, consultants and other third-parties to evaluate and test our systems. We also engage an independent Qualified Security Assessor to review our Payment Card Industry compliance. To date, risks from cybersecurity threats, including as a result of any previous cybersecurity incidents, have not materially affected the company, including our business strategy, results of operations, or financial condition. See “Risks Related to Technology” included as part of our risk factor disclosures in Item 1A of this Annual Report on Form 10-K, which are incorporated by reference herein. In the last three fiscal years, we have not experienced any material cybersecurity incidents, and the expenses we have incurred from cybersecurity incidents have been immaterial.</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associates or customers; violation of privacy or security laws; other litigation and legal risk; and reputational risks. These cybersecurity risks and other company risks are monitored and integrated into our enterprise risk management process. As part of this process, appropriate personnel consult with subject matter specialists as necessary to gather insights for identifying and assessing material cybersecurity threat risks, their severity, and potential mit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of Directors and management. Our Audit and Finance Committee is responsible for the oversight of risks from cybersecurity threats. At least quarterly, the Audit and Finance Committee receives an overview covering current and emerging cybersecurity threat risks and the Company’s ability to mitigate those risks, and discusses these topics with our Chief Information Security Officer and Chief Technology and Digital Officer. Cybersecurity risk management is also considered at least annually during separate Board of Directors meeting discussions with management.</t>
        </is>
      </c>
    </row>
    <row r="11">
      <c r="A11" s="4" t="inlineStr">
        <is>
          <t>Cybersecurity Risk Board Committee or Subcommittee Responsible for Oversight [Text Block]</t>
        </is>
      </c>
      <c r="B11" s="4" t="inlineStr">
        <is>
          <t>Our Audit and Finance Committee is responsible for the oversight of risks from cybersecurity threats. At least quarterly, the Audit and Finance Committee receives an overview covering current and emerging cybersecurity threat risks and the Company’s ability to mitigate those risks, and discusses these topics with our Chief Information Security Officer and Chief Technology and Digital Officer. Cybersecurity risk management is also considered at least annually during separate Board of Directors meeting discussions with management.</t>
        </is>
      </c>
    </row>
    <row r="12">
      <c r="A12" s="4" t="inlineStr">
        <is>
          <t>Cybersecurity Risk Process for Informing Board Committee or Subcommittee Responsible for Oversight [Text Block]</t>
        </is>
      </c>
      <c r="B12" s="4" t="inlineStr">
        <is>
          <t>At least quarterly, the Audit and Finance Committee receives an overview covering current and emerging cybersecurity threat risks and the Company’s ability to mitigate those risks, and discusses these topics with our Chief Information Security Officer and Chief Technology and Digital Officer. Cybersecurity risk management is also considered at least annually during separate Board of Directors meeting discussions with management.</t>
        </is>
      </c>
    </row>
    <row r="13">
      <c r="A13" s="4" t="inlineStr">
        <is>
          <t>Cybersecurity Risk Role of Management [Text Block]</t>
        </is>
      </c>
      <c r="B13" s="4" t="inlineStr">
        <is>
          <t>Our cybersecurity risk management strategy process is led by our Chief Information Security Officer, and Chief Technology and Digital Officer, and leverages the expertise of our Chief Financial Officer, General Counsel and Chief Accounting Officer. Our Chief Information Security Officer and Chief Technology and Digital Officer have extensive prior work experience in roles involving managing information security, developing cybersecurity strategy, managing incident and breach response and implementing effective information and cybersecurity programs as well as several relevant degrees and certifications.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and Finance Committee is responsible for the oversight of risks from cybersecurity threats. At least quarterly, the Audit and Finance Committee receives an overview covering current and emerging cybersecurity threat risks and the Company’s ability to mitigate those risks, and discusses these topics with our Chief Information Security Officer and Chief Technology and Digital Officer. Cybersecurity risk management is also considered at least annually during separate Board of Directors meeting discussions with management.</t>
        </is>
      </c>
    </row>
    <row r="16">
      <c r="A16" s="4" t="inlineStr">
        <is>
          <t>Cybersecurity Risk Management Expertise of Management Responsible [Text Block]</t>
        </is>
      </c>
      <c r="B16" s="4" t="inlineStr">
        <is>
          <t>Our Chief Information Security Officer and Chief Technology and Digital Officer have extensive prior work experience in roles involving managing information security, developing cybersecurity strategy, managing incident and breach response and implementing effective information and cybersecurity programs as well as several relevant degrees and certifications.</t>
        </is>
      </c>
    </row>
    <row r="17">
      <c r="A17" s="4" t="inlineStr">
        <is>
          <t>Cybersecurity Risk Process for Informing Management or Committees Responsible [Text Block]</t>
        </is>
      </c>
      <c r="B17" s="4" t="inlineStr">
        <is>
          <t>At least quarterly, the Audit and Finance Committee receives an overview covering current and emerging cybersecurity threat risks and the Company’s ability to mitigate those risks, and discusses these topics with our Chief Information Security Officer and Chief Technology and Digital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2, 2025</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Williams-Sonoma, Inc. and its subsidiaries. All intercompany transactions and balances have been eliminated.</t>
        </is>
      </c>
    </row>
    <row r="5">
      <c r="A5" s="4" t="inlineStr">
        <is>
          <t>Fiscal Year</t>
        </is>
      </c>
      <c r="B5" s="4" t="inlineStr">
        <is>
          <t>Fiscal Year Our fiscal year ends on the Sunday closest to January 31, based on a 52 or 53-week year. Fiscal 2024, a 53-week year, ended on February 2, 2025; Fiscal 2023, a 52-week year, ended on January 28, 2024; and Fiscal 2022, a 52-week year, ended on January 29, 2023.</t>
        </is>
      </c>
    </row>
    <row r="6">
      <c r="A6" s="4" t="inlineStr">
        <is>
          <t>Use of Estimates</t>
        </is>
      </c>
      <c r="B6" s="4" t="inlineStr">
        <is>
          <t>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t>
        </is>
      </c>
    </row>
    <row r="7">
      <c r="A7" s="4" t="inlineStr">
        <is>
          <t>Cash Equivalents</t>
        </is>
      </c>
      <c r="B7" s="4" t="inlineStr">
        <is>
          <t>Cash Equivalents Cash equivalents include highly liquid investments with an original maturity of three months or less. As of February 2, 2025, we were invested primarily in money market funds and interest-bearing demand deposit accounts. Book cash overdrafts issued, but not yet presented to the bank for payment, are reclassified to accounts payable.</t>
        </is>
      </c>
    </row>
    <row r="8">
      <c r="A8" s="4" t="inlineStr">
        <is>
          <t>Accounts Receivable and Allowance for Doubtful Accounts</t>
        </is>
      </c>
      <c r="B8" s="4" t="inlineStr">
        <is>
          <t>Accounts Receivable and Allowance for Doubtful Accounts Accounts receivable are stated at their carrying values, net of an allowance for doubtful accounts. Accounts receivable consist primarily of credit card, franchisee and business-to-business receivables for which collectability is reasonably assured. Receivables are evaluated for collectability on a regular basis and an allowance for doubtful accounts is recorded, if necessary. Our allowance for doubtful accounts was not material to our Consolidated Financial Statements as of February 2, 2025 and January 28, 2024.</t>
        </is>
      </c>
    </row>
    <row r="9">
      <c r="A9" s="4" t="inlineStr">
        <is>
          <t>Merchandise Inventories</t>
        </is>
      </c>
      <c r="B9" s="4" t="inlineStr">
        <is>
          <t>Merchandise Inventories Merchandise inventories, net of an allowance for shrinkage and obsolescence, are stated at the lower of cost (weighted-average method) or net realizable value. To determine if the value of our inventory should be reduced below cost, we consider current and anticipated demand, customer preferences and age of the merchandise. We reserve for obsolescence based on historical trends of inventory sold below cost and specific identification. Reserves for shrinkage are estimated and recorded throughout the year based on historical shrinkage results, cycle count results within our distribution centers, expectations of future shrinkage and current inventory levels. Actual shrinkage is recorded at year-end based on the results of our cycle counts and year-end physical inventory counts and can vary from our estimates due to such factors as changes in operations, the mix of our inventory (which ranges from large furniture to small tabletop items), transaction processing errors, changes in our technology systems, and execution against loss prevention initiatives in our stores, distribution facilities, off-site storage locations, and with our third-party warehouse and transportation providers. Accordingly, there is no material shrinkage reserve at year-end. Historically, actual shrinkage has not differed materially from our estimates.</t>
        </is>
      </c>
    </row>
    <row r="10">
      <c r="A10" s="4" t="inlineStr">
        <is>
          <t>Long-lived Assets</t>
        </is>
      </c>
      <c r="B10" s="4" t="inlineStr">
        <is>
          <t>Long-lived Assets Property and equipment is stated at cost. Depreciation is computed using the straight-line method over the following estimated useful lives of the assets: Leasehold improvements Shorter of estimated useful life or lease term (generally 5 – 22 years) Fixtures and equipment 2 – 15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or asset group may not be recoverable. Our impairment analyses determine whether projected cash flows from operations are sufficient to recover the carrying value of these assets. The asset group is comprised of both property and equipment and operating lease right-of-use assets. Impairment may result when the carrying value of the asset or asset group exceeds the estimated undiscounted future cash flows over its remaining useful life. For asset impairment, our estimate of undiscounted future cash flows over the lease term is based upon our experience, the historical operations and estimates of future profitability and economic conditions. The estimates of future profitability and economic conditions require estimating such factors as sales growth, gross margin, employment costs, lease escalations, inflation and the overall economics of the retail industry, and are therefore subject to variability and difficult to predict. For operating lease right-of-use assets, we determine the fair value of the assets by using estimated market rental rates. These estimates can be affected by factors such as future results, real estate supply and demand, closure plans and economic conditions that can be difficult to predict. Actual future results may differ from those estimates. If a long-lived asset is found to be impaired, the amount recognized for impairment is equal to the excess of the asset or asset group’s net carrying value over its estimated fair value. We measure property and equipment at fair value on a nonrecurring basis using Level 3 inputs as defined in the fair value hierarchy (see Note L</t>
        </is>
      </c>
    </row>
    <row r="11">
      <c r="A11" s="4" t="inlineStr">
        <is>
          <t>Leases</t>
        </is>
      </c>
      <c r="B11" s="4" t="inlineStr">
        <is>
          <t>Leases We lease store locations, distribution and manufacturing facilities, corporate facilities, customer care centers and certain equipment for our U.S. and foreign operations with initial terms generally ranging from 2 to 22 years. We determine whether an arrangement is or contains a lease at inception by evaluating potential lease agreements including services and operating agreements to determine whether an identified asset exists that we control over the term of the arrangement. Lease commencement is determined to be when the lessor provides us access to, and the right to control, the identified asset. The rental payments for our leases are typically structured as either fixed or variable payments. Our fixed rent payments include: stated minimum rent and stated minimum rent with stated increases. We consider lease payments that cannot be predicted with reasonable certainty upon lease commencement to be variable lease payments, which are recorded as incurred each period and are excluded from our calculation of lease liabilities. Our variable rent payments include: rent increases based on a future index; rent based on a percentage of store sales; payments made for pass-through costs for property taxes, insurance, utilities and common area maintenance; and rent based on a percentage of store sales if a specified store sales threshold or contractual obligation of the landlord has not been met. Upon lease commencement, we recognize a right-of use asset and a corresponding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remeasurement event occurs. Many of our leases contain renewal and early termination options. The option periods are generally not included in the lease term used to measure our lease liabilities and right-of-use assets upon commencement, as we do not believe the exercise of these options to be reasonably certain. We remeasure the lease liability and right-of-use asset once we are reasonably certain to exercise a renewal or an early termination option. Our leases generally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We use judgment in determining our incremental borrowing rate, which is applied to each lease based on the lease term. An increase or decrease in the incremental borrowing rate applied would impact the value of our right-of-use assets and lease liabilities. We use judgment in determining lease classification, including our determination of the economic life and the fair market value of the identified asset. The fair market value of the identified asset is generally estimated based on comparable market data provided by third-party sources. All of our leases are currently classified as operating leases.</t>
        </is>
      </c>
    </row>
    <row r="12">
      <c r="A12" s="4" t="inlineStr">
        <is>
          <t>Goodwill</t>
        </is>
      </c>
      <c r="B12" s="4" t="inlineStr">
        <is>
          <t>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the reporting unit's weighted-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We measure the fair value using Level 3 inputs as defined in the fair value hierarchy (see Note L ).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February 2, 2025 and January 28, 2024, we had goodwill of $77.3 million, primarily related to our fiscal 2017 acquisition of Outward and our fiscal 2011 acquisition of Rejuvenation. In fiscal 2024 and fiscal 2023, we performed our qualitative annual assessment of goodwill impairment and concluded that the fair value of each of our reporting units exceeded its carrying value. Accordingly, no further impairment testing of goodwill was performed and we did not recognize any goodwill impairment in fiscal 2024 and fiscal 2023. In fiscal 2022, we performed our annual quantitative assessment of goodwill impairment for the Aperture reporting unit, a division of our Outward subsidiary, using the income approach. We fully impaired the goodwill related to the Aperture reporting unit due to these assets not being recoverable in light of projected future cash flows, resulting in goodwill impairment charges of $8.0 million. For all other reporting units, we concluded that the fair value exceeded their carrying values and no further impairment testing of goodwill was performed.</t>
        </is>
      </c>
    </row>
    <row r="13">
      <c r="A13" s="4" t="inlineStr">
        <is>
          <t>Self-Insured Liabilities</t>
        </is>
      </c>
      <c r="B13" s="4" t="inlineStr">
        <is>
          <t xml:space="preserve">Self-Insured Liabilities </t>
        </is>
      </c>
    </row>
    <row r="14">
      <c r="A14" s="4" t="inlineStr">
        <is>
          <t>Fair Value of Financial Instruments</t>
        </is>
      </c>
      <c r="B14" s="4" t="inlineStr">
        <is>
          <t>Fair Value of Financial Instruments The carrying values of cash and cash equivalents, accounts receivable, accounts payable and debt (if any) approximate their estimated fair values.</t>
        </is>
      </c>
    </row>
    <row r="15">
      <c r="A15" s="4" t="inlineStr">
        <is>
          <t>Revenue from Merchandise Sales, Gift Card and Other Deferred Revenue, Vendor Allowances</t>
        </is>
      </c>
      <c r="B15" s="4" t="inlineStr">
        <is>
          <t xml:space="preserve">Revenue from Merchandise Sales Revenues from the sale of our merchandise through our e-commerce business, at our retail stores as well as to our business-to-business customers and franchisee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Gift Card and Other Deferred Revenue We defer revenue and record a liability when cash payments are received in advance of satisfying performance obligations, primarily associated with our merchandise sales, stored-value cards, customer loyalty programs and incentives received from credit card issuer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Breakage is recognized in a manner consistent with our historical redemption patterns, taking into consideration escheatment laws as applicable. Breakage is recognized over the estimated period of redemption of our cards of approximately four years, the majority of which is recognized within one year of the card issuance. Breakage revenue is not material to our Consolidated Financial Statements. We have customer loyalty programs, which allow members to earn points for each qualifying purchase. Customers can earn points through spend on both our private label and co-branded credit cards, or can earn points as part of our non-credit card related loyalty program. Points earned through both loyalty programs enable members to receive certificates that may be redeemed on future merchandise purchases. This customer option is a material right and, accordingly, represents a separate performance obligation to the customer. The allocated consideration for the points or certificates earned by our loyalty program members is deferred based on the standalone selling price of the points and recorded within gift card and other deferred revenue within our Consolidated Balance Sheet. The measurement of standalone selling prices takes into consideration the discount the customer would receive in a separate transaction for the delivered item, as well as our estimate of certificates expected to be issued and redeemed, based on historical patterns. This measurement is applied to our portfolio of performance obligations for points or certificates earned, as all obligations have similar economic characteristics. We believe the impact to our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six months of issuance. We enter into agreements with credit card issuers in connection with our private label and co-branded credit cards, whereby we receive cash incentives in exchange for promised services, such as licensing our brand names and marketing the credit card program to customers. These separate non-loyalty program related services promised under these agreements are interrelated and are thus considered a single performance obligation. Revenue is recognized over time as we transfer promised services throughout the contract term. Supplier Allowances </t>
        </is>
      </c>
    </row>
    <row r="16">
      <c r="A16" s="4" t="inlineStr">
        <is>
          <t>Cost of Goods Sold</t>
        </is>
      </c>
      <c r="B16" s="4" t="inlineStr">
        <is>
          <t>Cost of Goods Sold Cost of goods sold includes (i) cost of goods, which consists of cost of merchandise, inbound freight expenses, freight-to-store expenses and other inventory-related costs such as replacements, damages, obsolescence and shrinkage; (ii) occupancy expenses, which consists of rent, other occupancy costs (including property taxes, common area maintenance and utilities) and depreciation; and (iii) shipping costs, which consists of third-party delivery services and shipping materials.</t>
        </is>
      </c>
    </row>
    <row r="17">
      <c r="A17" s="4" t="inlineStr">
        <is>
          <t>Selling, General and Administrative Expenses</t>
        </is>
      </c>
      <c r="B17" s="4" t="inlineStr">
        <is>
          <t>Selling, General and Administrative Expenses Selling, general and administrative expenses ("SG&amp;A") consists of non-occupancy-related costs associated with our retail stores and e-commerce websites, distribution and manufacturing facilities, customer care centers, supply chain operations (buying, receiving and inspection) and corporate administrative functions. These costs include employment, advertising, third-party credit card processing, impairment and other general expenses.</t>
        </is>
      </c>
    </row>
    <row r="18">
      <c r="A18" s="4" t="inlineStr">
        <is>
          <t>Stock-Based Compensation</t>
        </is>
      </c>
      <c r="B18" s="4" t="inlineStr">
        <is>
          <t>Stock-Based Compensation We account for stock-based compensation arrangements by measuring and recognizing compensation expense for all stock-based awards using a fair value-based method. Restricted stock units are valued using the closing price of our stock on the date prior to the date of grant. The fair value of each stock-based award is amortized over the requisite service period, net of estimated forfeitures. Compensation expense for all performance-based restricted stock units is recognized over the requisite service period when achievement of the performance condition is deemed probable, net of estimated forfeitures. We estimate the forfeiture rate based on an analysis of historical experience as well as expected future trends.</t>
        </is>
      </c>
    </row>
    <row r="19">
      <c r="A19" s="4" t="inlineStr">
        <is>
          <t>Advertising Expenses</t>
        </is>
      </c>
      <c r="B19" s="4" t="inlineStr">
        <is>
          <t>Advertising Expenses Advertising expenses consist of media, supplier and production costs related to digital advertising, catalog mailings, email and other marketing activities. All advertising costs are expensed as incurred, or upon the release of the initial advertisement.</t>
        </is>
      </c>
    </row>
    <row r="20">
      <c r="A20" s="4" t="inlineStr">
        <is>
          <t>Foreign Currency Translation</t>
        </is>
      </c>
      <c r="B20" s="4" t="inlineStr">
        <is>
          <t>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G&amp;A.</t>
        </is>
      </c>
    </row>
    <row r="21">
      <c r="A21" s="4" t="inlineStr">
        <is>
          <t>Earnings Per Share</t>
        </is>
      </c>
      <c r="B21" s="4" t="inlineStr">
        <is>
          <t>Earnings Per Share Basic earnings per share is computed as net earnings divided by the weighted-average number of common shares outstanding for the period. Diluted earnings per share is computed as net earnings divided by the weighted-average number of common shares outstanding plus common stock equivalents for the period using the treasury stock method. Common stock equivalents consist of shares subject to stock-based awards with exercise prices less than or equal to the average market price of our common stock for the period, to the extent their inclusion would be dilutive.</t>
        </is>
      </c>
    </row>
    <row r="22">
      <c r="A22" s="4" t="inlineStr">
        <is>
          <t>Income Taxes</t>
        </is>
      </c>
      <c r="B22" s="4" t="inlineStr">
        <is>
          <t>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point in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s,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t>
        </is>
      </c>
    </row>
    <row r="23">
      <c r="A23" s="4" t="inlineStr">
        <is>
          <t>Recently Issued Accounting Pronouncements</t>
        </is>
      </c>
      <c r="B23" s="4" t="inlineStr">
        <is>
          <t>Recently Issued Accounting Pronouncements In November 2023, the Financial Accounting Standards Board ("FASB") issued ASU 2023-07, Segment Reporting (Topic 280): Improvements to Reportable Segment Disclosures . The Accounting Standards Update ("ASU") updates reportable segment disclosure requirements, primarily through enhanced disclosures about significant segment expenses and information used to assess segment performance. This ASU is effective for fiscal years beginning after December 15, 2023, and interim periods within fiscal years beginning after December 15, 2024. We adopted this guidance for the year ended February 2, 2025 and have applied it retrospectively to all prior periods presented in our Consolidated Financial Statements, which did not result in a change to our current or previously reported financial results. In December 2023, the FASB issued ASU 2023-09, Income Taxes (Topic 740): Improvements to Income Tax Disclosures . The improvements in the ASU address investor requests for enhanced income tax information primarily through changes to the rate reconciliation and income taxes paid information. The ASU is effective for fiscal years beginning after December 15, 2024. We are currently evaluating the impact of this ASU on our Consolidated Financial Statements and related disclosures. In November 2024, the FASB issued ASU 2024-03, Income Statement - Reporting Comprehensive Income - Expense Disaggregation Disclosures (Subtopic 220-40): Disaggregation of Income Statement Expenses and ASU 2024-03, Income Statement—Reporting Comprehensive Income - Expense Disaggregation Disclosures (Subtopic 220-40): Clarifying the Effective Date . The ASU requires public business entities to disclose in the notes to the financial statements, among other things, specific information about certain costs and expenses including purchases of inventory, employee compensation, and depreciation and amortization. This ASU is effective for fiscal years beginning after December 15, 2026 and interim reporting periods beginning after December 15, 2027, with early adoption permitted. We are currently evaluating the impact of this ASU on our Consolidated Financial Statements and related disclosures.</t>
        </is>
      </c>
    </row>
    <row r="24">
      <c r="A24" s="4" t="inlineStr">
        <is>
          <t>Fair Value Measurement and Long-Lived Assets</t>
        </is>
      </c>
      <c r="B24" s="4" t="inlineStr">
        <is>
          <t>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ccounting Standards Codification 820, Fair Value Measurement , which defines three levels of inputs that may be used to measure fair value, as follows: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inputs that are corroborated by market data. Where Level 2 inputs are not readily available, we use Level 3 inputs. Fair value of these long-lived assets is based on the present value of estimated future cash flows using a discount rate commensurate with the risk. The significant unobservable inputs used in the fair value measurement of our property and equipment and right-of-us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 Goodwill We review each reporting unit's carrying value of goodwill for impairment annually, or between annual tests whenever events or changes in circumstances indicate that the fair value of a reporting unit may be below its carrying amount. We use the income approach, whereby we calculate the fair value based on the present value of estimated future cash flows using Level 3 inputs as defined in the fair value hierarchy. The process of evaluating the potential impairment of goodwill is subjective and requires significant unobservable estimates and assumptions about the future such as sales growth, gross margin, employment costs, capital expenditures, inflation and future economic and market conditions. Additionally, our quantitative impairment test uses a discount rate that approximates the reporting unit's weighted-average cost of capital. Significant fluctuations in any of these inputs individually could significantly impact our measurement of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2, 2025</t>
        </is>
      </c>
    </row>
    <row r="3">
      <c r="A3" s="3" t="inlineStr">
        <is>
          <t>Accounting Policies [Abstract]</t>
        </is>
      </c>
      <c r="B3" s="4" t="inlineStr">
        <is>
          <t xml:space="preserve"> </t>
        </is>
      </c>
    </row>
    <row r="4">
      <c r="A4" s="4" t="inlineStr">
        <is>
          <t>Property and Equipment</t>
        </is>
      </c>
      <c r="B4" s="4" t="inlineStr">
        <is>
          <t>Property and equipment is stated at cost. Depreciation is computed using the straight-line method over the following estimated useful lives of the assets: Leasehold improvements Shorter of estimated useful life or lease term (generally 5 – 22 years) Fixtures and equipment 2 – 15 years Buildings and building improvements 10 – 40 years Capitalized software 2 – 10 years Property and equipment consists of the following: As of (In thousands) February 2, 2025 January 28, 2024 Capitalized Software $ 956,596 $ 1,048,023 Leasehold improvements 883,414 880,164 Fixtures and equipment 869,371 789,096 Land and buildings 180,074 181,089 Corporate systems projects in progress 43,158 31,739 Construction in progress 1 40,399 93,229 Total 2,973,012 3,023,340 Accumulated depreciation (1,939,078) (2,010,151) Property and equipment, net $ 1,033,934 $ 1,013,189 1 Construction in progress primarily consists of corporate aircraft as well as leasehold improvements and fixtures and equipment related to new, expanded or remodeled stores, distribution centers and corporate facilities where construction had not been completed as of year-e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Feb. 02, 2025</t>
        </is>
      </c>
      <c r="C2" s="2" t="inlineStr">
        <is>
          <t>Jan. 28, 2024</t>
        </is>
      </c>
      <c r="D2" s="2" t="inlineStr">
        <is>
          <t>Jan. 29, 2023</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7711541</v>
      </c>
      <c r="C4" s="5" t="n">
        <v>7750652</v>
      </c>
      <c r="D4" s="5" t="n">
        <v>8674417</v>
      </c>
    </row>
    <row r="5">
      <c r="A5" s="4" t="inlineStr">
        <is>
          <t>Cost of goods sold</t>
        </is>
      </c>
      <c r="B5" s="6" t="n">
        <v>4129242</v>
      </c>
      <c r="C5" s="6" t="n">
        <v>4447051</v>
      </c>
      <c r="D5" s="6" t="n">
        <v>4996684</v>
      </c>
    </row>
    <row r="6">
      <c r="A6" s="4" t="inlineStr">
        <is>
          <t>Gross profit</t>
        </is>
      </c>
      <c r="B6" s="6" t="n">
        <v>3582299</v>
      </c>
      <c r="C6" s="6" t="n">
        <v>3303601</v>
      </c>
      <c r="D6" s="6" t="n">
        <v>3677733</v>
      </c>
    </row>
    <row r="7">
      <c r="A7" s="4" t="inlineStr">
        <is>
          <t>Selling, general and administrative expenses</t>
        </is>
      </c>
      <c r="B7" s="6" t="n">
        <v>2152115</v>
      </c>
      <c r="C7" s="6" t="n">
        <v>2059408</v>
      </c>
      <c r="D7" s="6" t="n">
        <v>2179311</v>
      </c>
    </row>
    <row r="8">
      <c r="A8" s="4" t="inlineStr">
        <is>
          <t>Operating income</t>
        </is>
      </c>
      <c r="B8" s="6" t="n">
        <v>1430184</v>
      </c>
      <c r="C8" s="6" t="n">
        <v>1244193</v>
      </c>
      <c r="D8" s="6" t="n">
        <v>1498422</v>
      </c>
    </row>
    <row r="9">
      <c r="A9" s="4" t="inlineStr">
        <is>
          <t>Interest income, net</t>
        </is>
      </c>
      <c r="B9" s="6" t="n">
        <v>55548</v>
      </c>
      <c r="C9" s="6" t="n">
        <v>29162</v>
      </c>
      <c r="D9" s="6" t="n">
        <v>2260</v>
      </c>
    </row>
    <row r="10">
      <c r="A10" s="4" t="inlineStr">
        <is>
          <t>Earnings before income taxes</t>
        </is>
      </c>
      <c r="B10" s="6" t="n">
        <v>1485732</v>
      </c>
      <c r="C10" s="6" t="n">
        <v>1273355</v>
      </c>
      <c r="D10" s="6" t="n">
        <v>1500682</v>
      </c>
    </row>
    <row r="11">
      <c r="A11" s="4" t="inlineStr">
        <is>
          <t>Income taxes</t>
        </is>
      </c>
      <c r="B11" s="6" t="n">
        <v>360481</v>
      </c>
      <c r="C11" s="6" t="n">
        <v>323593</v>
      </c>
      <c r="D11" s="6" t="n">
        <v>372778</v>
      </c>
    </row>
    <row r="12">
      <c r="A12" s="4" t="inlineStr">
        <is>
          <t>Net earnings</t>
        </is>
      </c>
      <c r="B12" s="5" t="n">
        <v>1125251</v>
      </c>
      <c r="C12" s="5" t="n">
        <v>949762</v>
      </c>
      <c r="D12" s="5" t="n">
        <v>1127904</v>
      </c>
    </row>
    <row r="13">
      <c r="A13" s="4" t="inlineStr">
        <is>
          <t>Basic earnings per share (in dollars per share)</t>
        </is>
      </c>
      <c r="B13" s="7" t="n">
        <v>8.91</v>
      </c>
      <c r="C13" s="7" t="n">
        <v>7.35</v>
      </c>
      <c r="D13" s="7" t="n">
        <v>8.289999999999999</v>
      </c>
    </row>
    <row r="14">
      <c r="A14" s="4" t="inlineStr">
        <is>
          <t>Diluted earnings per share (in dollars per share)</t>
        </is>
      </c>
      <c r="B14" s="7" t="n">
        <v>8.789999999999999</v>
      </c>
      <c r="C14" s="7" t="n">
        <v>7.28</v>
      </c>
      <c r="D14" s="7" t="n">
        <v>8.16</v>
      </c>
    </row>
    <row r="15">
      <c r="A15" s="3" t="inlineStr">
        <is>
          <t>Shares used in calculation of earnings per share:</t>
        </is>
      </c>
      <c r="B15" s="4" t="inlineStr">
        <is>
          <t xml:space="preserve"> </t>
        </is>
      </c>
      <c r="C15" s="4" t="inlineStr">
        <is>
          <t xml:space="preserve"> </t>
        </is>
      </c>
      <c r="D15" s="4" t="inlineStr">
        <is>
          <t xml:space="preserve"> </t>
        </is>
      </c>
    </row>
    <row r="16">
      <c r="A16" s="4" t="inlineStr">
        <is>
          <t>Basic (in shares)</t>
        </is>
      </c>
      <c r="B16" s="6" t="n">
        <v>126242</v>
      </c>
      <c r="C16" s="6" t="n">
        <v>129148</v>
      </c>
      <c r="D16" s="6" t="n">
        <v>136042</v>
      </c>
    </row>
    <row r="17">
      <c r="A17" s="4" t="inlineStr">
        <is>
          <t>Diluted (in shares)</t>
        </is>
      </c>
      <c r="B17" s="6" t="n">
        <v>128041</v>
      </c>
      <c r="C17" s="6" t="n">
        <v>130543</v>
      </c>
      <c r="D17" s="6" t="n">
        <v>13819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2, 2025</t>
        </is>
      </c>
    </row>
    <row r="3">
      <c r="A3" s="3" t="inlineStr">
        <is>
          <t>Property, Plant and Equipment [Abstract]</t>
        </is>
      </c>
      <c r="B3" s="4" t="inlineStr">
        <is>
          <t xml:space="preserve"> </t>
        </is>
      </c>
    </row>
    <row r="4">
      <c r="A4" s="4" t="inlineStr">
        <is>
          <t>Property and Equipment</t>
        </is>
      </c>
      <c r="B4" s="4" t="inlineStr">
        <is>
          <t>Property and equipment is stated at cost. Depreciation is computed using the straight-line method over the following estimated useful lives of the assets: Leasehold improvements Shorter of estimated useful life or lease term (generally 5 – 22 years) Fixtures and equipment 2 – 15 years Buildings and building improvements 10 – 40 years Capitalized software 2 – 10 years Property and equipment consists of the following: As of (In thousands) February 2, 2025 January 28, 2024 Capitalized Software $ 956,596 $ 1,048,023 Leasehold improvements 883,414 880,164 Fixtures and equipment 869,371 789,096 Land and buildings 180,074 181,089 Corporate systems projects in progress 43,158 31,739 Construction in progress 1 40,399 93,229 Total 2,973,012 3,023,340 Accumulated depreciation (1,939,078) (2,010,151) Property and equipment, net $ 1,033,934 $ 1,013,189 1 Construction in progress primarily consists of corporate aircraft as well as leasehold improvements and fixtures and equipment related to new, expanded or remodeled stores, distribution centers and corporate facilities where construction had not been completed as of year-e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2, 2025</t>
        </is>
      </c>
    </row>
    <row r="3">
      <c r="A3" s="3" t="inlineStr">
        <is>
          <t>Income Tax Disclosure [Abstract]</t>
        </is>
      </c>
      <c r="B3" s="4" t="inlineStr">
        <is>
          <t xml:space="preserve"> </t>
        </is>
      </c>
    </row>
    <row r="4">
      <c r="A4" s="4" t="inlineStr">
        <is>
          <t>Schedule of Components of Earnings Before Income Taxes, By Tax Jurisdiction</t>
        </is>
      </c>
      <c r="B4" s="4" t="inlineStr">
        <is>
          <t xml:space="preserve">The components of earnings before income taxes, by tax jurisdiction, are as follows: For the Fiscal Year Ended (In thousands) February 2, January 28, January 29, United States $ 1,301,017 $ 1,154,160 $ 1,331,492 Foreign 184,715 119,195 169,190 Total $ 1,485,732 $ 1,273,355 $ 1,500,682 </t>
        </is>
      </c>
    </row>
    <row r="5">
      <c r="A5" s="4" t="inlineStr">
        <is>
          <t>Schedule of Components of Provision for Income Taxes</t>
        </is>
      </c>
      <c r="B5" s="4" t="inlineStr">
        <is>
          <t xml:space="preserve">The provision for income taxes consists of the following: For the Fiscal Year Ended (In thousands) February 2, January 28, January 29, Current Federal $ 276,201 $ 275,734 $ 299,015 State 64,834 54,903 71,120 Foreign 29,187 22,041 26,466 Total current $ 370,222 $ 352,678 $ 396,601 Deferred Federal $ (7,608) $ (30,632) $ (17,293) State (1,925) 686 (3,292) Foreign (208) 861 (3,238) Total deferred $ (9,741) $ (29,085) $ (23,823) Total provision $ 360,481 $ 323,593 $ 372,778 </t>
        </is>
      </c>
    </row>
    <row r="6">
      <c r="A6" s="4" t="inlineStr">
        <is>
          <t>Schedule of Reconciliation of Income Taxes at Federal Statutory Corporate Rate to Effective Rate</t>
        </is>
      </c>
      <c r="B6" s="4" t="inlineStr">
        <is>
          <t>A reconciliation of income taxes at the federal statutory corporate rate to the effective rate is as follows: For the Fiscal Year Ended February 2, January 28, January 29, Federal income taxes at the statutory rate 21.0 % 21.0 % 21.0 % State income tax rate 4.1 4.4 4.2 Officer’s compensation under Sec.162(m) 0.9 0.9 1.4 Change in uncertain tax positions 0.2 (0.5) 0.3 Deferred true up — 0.2 0.1 Stock-based compensation (1.1) (0.3) (1.7) Foreign rate differential (0.5) (0.3) (0.7) Credits (0.1) — (0.2) Other (0.2) — 0.4 Total 24.3 % 25.4 % 24.8 %</t>
        </is>
      </c>
    </row>
    <row r="7">
      <c r="A7" s="4" t="inlineStr">
        <is>
          <t>Schedule of Components of Deferred Income Tax Accounts</t>
        </is>
      </c>
      <c r="B7" s="4" t="inlineStr">
        <is>
          <t xml:space="preserve">Significant components of our deferred income tax accounts are as follows: As of (In thousands) February 2, 2025 January 28, 2024 Deferred tax assets (liabilities) Operating lease liabilities $ 332,146 $ 357,266 Merchandise inventories 36,935 37,828 Compensation 28,832 25,658 Gift cards 24,515 23,929 Accrued liabilities 16,879 20,178 Stock-based compensation 13,822 10,593 Executive deferred compensation 12,204 11,061 State taxes 7,956 7,492 Loyalty rewards 2,972 3,232 State net operating loss 977 1,153 Operating lease right-of-use assets (294,216) (310,299) Property and equipment (34,254) (44,622) Deferred lease incentives (23,452) (29,638) Other (7,587) (5,003) Valuation allowance (1,198) (1,346) Total deferred tax assets, net $ 116,531 $ 107,482 </t>
        </is>
      </c>
    </row>
    <row r="8">
      <c r="A8" s="4" t="inlineStr">
        <is>
          <t>Schedule of Components of Deferred Income Tax Accounts</t>
        </is>
      </c>
      <c r="B8" s="4" t="inlineStr">
        <is>
          <t xml:space="preserve">The following table summarizes the activity related to gross unrecognized tax benefits: For the Fiscal Year Ended (In thousands) February 2, January 28, January 29, Beginning balance $ 31,582 $ 37,068 $ 33,612 Increases related to current year tax positions 5,119 4,966 8,169 Increases for tax positions for prior years 271 194 807 Decrease for tax positions for prior years (558) (1,170) (2,237) Settlements (370) — — Lapse in statute of limitations (3,671) (9,476) (3,283) Ending balance $ 32,373 $ 31,582 $ 37,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Feb. 02, 2025</t>
        </is>
      </c>
    </row>
    <row r="3">
      <c r="A3" s="3" t="inlineStr">
        <is>
          <t>Leases [Abstract]</t>
        </is>
      </c>
      <c r="B3" s="4" t="inlineStr">
        <is>
          <t xml:space="preserve"> </t>
        </is>
      </c>
    </row>
    <row r="4">
      <c r="A4" s="4" t="inlineStr">
        <is>
          <t>Schedule of Components of Lease Costs</t>
        </is>
      </c>
      <c r="B4" s="4" t="inlineStr">
        <is>
          <t>The components of our lease costs are as follows: For the Fiscal Year Ended (In thousands) February 2, 2025 January 28, 2024 January 29, Operating lease costs $ 299,105 $ 296,779 $ 275,086 Variable lease costs 127,291 132,304 138,155 Total lease costs $ 426,396 $ 429,083 $ 413,241 Supplemental cash flow information related to our leases are as follows: For the Fiscal Year Ended (In thousands) February 2, 2025 January 28, 2024 January 29, Cash paid for amounts included in the measurement of operating lease liabilities $ 325,650 $ 322,293 $ 296,053 Additional information related to our leases is as follows: For the Fiscal Year Ended February 2, 2025 January 28, 2024 Weighted-average remaining lease term (years) 6.5 6.6 Weighted-average incremental borrowing rate 4.0 % 3.8 %</t>
        </is>
      </c>
    </row>
    <row r="5">
      <c r="A5" s="4" t="inlineStr">
        <is>
          <t>Schedule of Future Minimum Lease Payments</t>
        </is>
      </c>
      <c r="B5" s="4" t="inlineStr">
        <is>
          <t xml:space="preserve">As of February 2, 2025, the future minimum lease payments under our operating lease liabilities are as follows: (In thousands) Fiscal 2025 $ 308,679 Fiscal 2026 275,247 Fiscal 2027 238,045 Fiscal 2028 197,498 Fiscal 2029 155,981 Fiscal 2030 and thereafter 395,275 Total lease payments 1,570,725 Less: interest (223,410) Total operating lease liabilities 1,347,315 Less: current operating lease liabilities (234,180) Total non-current operating lease liabilities $ 1,113,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02, 2025</t>
        </is>
      </c>
    </row>
    <row r="3">
      <c r="A3" s="3" t="inlineStr">
        <is>
          <t>Earnings Per Share [Abstract]</t>
        </is>
      </c>
      <c r="B3" s="4" t="inlineStr">
        <is>
          <t xml:space="preserve"> </t>
        </is>
      </c>
    </row>
    <row r="4">
      <c r="A4" s="4" t="inlineStr">
        <is>
          <t>Reconciliation of Net Earnings and Number of Shares Used In Basic and Diluted Earnings per Share Computations</t>
        </is>
      </c>
      <c r="B4" s="4" t="inlineStr">
        <is>
          <t xml:space="preserve">The following is a reconciliation of net earnings and the number of shares used in the basic and diluted earnings per share computations: (In thousands, except per share amounts) Net Earnings Weighted-Average Shares Earnings Fiscal 2024 Basic $ 1,125,251 126,242 $ 8.91 Effect of dilutive stock-based awards 1,799 Diluted $ 1,125,251 128,041 $ 8.79 Fiscal 2023 Basic $ 949,762 129,148 $ 7.35 Effect of dilutive stock-based awards 1,395 Diluted $ 949,762 130,543 $ 7.28 Fiscal 2022 Basic $ 1,127,904 136,042 $ 8.29 Effect of dilutive stock-based awards 2,157 Diluted $ 1,127,904 138,199 $ 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Feb. 02, 2025</t>
        </is>
      </c>
    </row>
    <row r="3">
      <c r="A3" s="3" t="inlineStr">
        <is>
          <t>Share-Based Payment Arrangement [Abstract]</t>
        </is>
      </c>
      <c r="B3" s="4" t="inlineStr">
        <is>
          <t xml:space="preserve"> </t>
        </is>
      </c>
    </row>
    <row r="4">
      <c r="A4" s="4" t="inlineStr">
        <is>
          <t>Summary of Restricted Stock Units Activity</t>
        </is>
      </c>
      <c r="B4" s="4" t="inlineStr">
        <is>
          <t>The following table summarizes our restricted stock unit activity during fiscal 2024: Shares Weighted-Average Weighted-Average Intrinsic Value 1 Balance at January 28, 2024 3,025,186 $ 64.86 Granted 449,283 160.89 Granted, with vesting subject to performance conditions 153,452 156.52 Released 2 (1,199,763) 59.64 Cancelled (242,553) 73.30 Balance at February 2, 2025 2,185,605 $ 92.97 1.15 $ 461,971,000 Vested plus expected to vest at February 2, 2025 3 2,255,053 $ 94.31 1.14 $ 476,651,000 1 Intrinsic value for outstanding and unvested restricted stock units is based on the market value of our common stock on the last business day of the fiscal year (or $211.37). 2 Excludes 200,852 incremental shares released due to achievement of performance conditions above target. 3 Includes incremental shares above target for certain performance-based awards based on probable achievement of performance conditions. The following table summarizes additional information about restricted stock units: For the Fiscal Year Ended February 2, 2025 January 28, 2024 January 29, 2023 Weighted-average grant date fair value per share of awards granted $ 159.77 $ 60.91 $ 78.87 Intrinsic value of awards released 1 2 $ 207,510,000 $ 118,417,000 $ 180,450,000 1 Intrinsic value for releases is based on the market value on the date of release. 2 Includes 200,852, 417,340 and 448,056 incremental shares released due to achievement of performance conditions above target in fiscal 2024, fiscal 2023 and fiscal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Feb. 02, 2025</t>
        </is>
      </c>
    </row>
    <row r="3">
      <c r="A3" s="3" t="inlineStr">
        <is>
          <t>Segment Reporting [Abstract]</t>
        </is>
      </c>
      <c r="B3" s="4" t="inlineStr">
        <is>
          <t xml:space="preserve"> </t>
        </is>
      </c>
    </row>
    <row r="4">
      <c r="A4" s="4" t="inlineStr">
        <is>
          <t>Summary of Net Revenue By Brand</t>
        </is>
      </c>
      <c r="B4" s="4" t="inlineStr">
        <is>
          <t>The following table summarizes reported net revenues, significant segment expenses, operating income and earnings before income taxes for fiscal 2024, fiscal 2023 and fiscal 2022: For the Fiscal Year Ended (In thousands) February 2, 2025 January 28, 2024 January 29, 2023 Net revenues $ 7,711,541 $ 7,750,652 $ 8,674,417 Less: Cost of merchandise and shipping 3,336,102 3,632,761 4,211,259 Occupancy, excluding depreciation 567,602 584,469 574,705 Employment 1,227,305 1,167,024 1,217,189 Advertising 567,723 502,245 581,063 Other segment items 1 354,914 389,938 381,033 Depreciation and amortization expense 227,712 230,022 210,747 Operating income $ 1,430,184 $ 1,244,193 $ 1,498,422 Interest income, net 55,548 29,162 2,260 Earnings before income taxes $ 1,485,732 $ 1,273,355 $ 1,500,682 1 Other segment items within operating income include general expenses, which consist primarily of credit card fees, data processing expenses and administrative expenses. The following table summarizes our net revenues by brand for fiscal 2024, fiscal 2023 and fiscal 2022: For the Fiscal Year Ended 1 (In thousands) February 2, 2025 January 28, 2024 January 29, 2023 Pottery Barn $ 3,039,939 $ 3,206,167 $ 3,555,521 West Elm 1,840,582 1,854,811 2,278,131 Williams Sonoma 1,302,821 1,260,045 1,286,651 Pottery Barn Kids and Teen 1,107,057 1,060,470 1,132,937 Other 2 421,142 369,159 421,177 Total 3 $ 7,711,541 $ 7,750,652 $ 8,674,417 1 Includes business-to-business net revenues within each brand. 2 Primarily consists of net revenues from Rejuvenation, our international franchise operations, Mark and Graham, and GreenRow. 3 Includes net revenues related to our international operations (including our operations in Canada, Australia and the United Kingdom and our franchise businesses) of approximately $336.3 million, $328.9 million and $407.9 million for fiscal 2024, fiscal 2023 and fiscal 2022, respectively.</t>
        </is>
      </c>
    </row>
    <row r="5">
      <c r="A5" s="4" t="inlineStr">
        <is>
          <t>Summary of Long-lived Assets by Geographic Location</t>
        </is>
      </c>
      <c r="B5" s="4" t="inlineStr">
        <is>
          <t xml:space="preserve">Long-lived assets by geographic location, which excludes deferred income taxes, goodwill and intangible assets, are as follows: (In thousands) February 2, 2025 January 28, 2024 U.S. $ 2,268,691 $ 2,273,905 International 68,425 79,720 Total $ 2,337,116 $ 2,353,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Feb. 02, 2025</t>
        </is>
      </c>
    </row>
    <row r="3">
      <c r="A3" s="3" t="inlineStr">
        <is>
          <t>Equity [Abstract]</t>
        </is>
      </c>
      <c r="B3" s="4" t="inlineStr">
        <is>
          <t xml:space="preserve"> </t>
        </is>
      </c>
    </row>
    <row r="4">
      <c r="A4" s="4" t="inlineStr">
        <is>
          <t>Changes in Accumulated Other Comprehensive Income (Loss) by Component, Net of Tax</t>
        </is>
      </c>
      <c r="B4" s="4" t="inlineStr">
        <is>
          <t>Changes in accumulated other comprehensive income (loss) by component, net of tax, are as follows: (In thousands) Foreign Currency Cash Flow Accumulated Other Balance at January 30, 2022 $ (10,886) $ 58 $ (10,828) Foreign currency translation adjustments (3,572) — (3,572) Change in fair value of derivative financial instruments — 932 932 Reclassification adjustment for realized (gain) loss on derivative financial instruments — (341) (341) Other comprehensive income (loss) (3,572) 591 (2,981) Balance at January 29, 2023 (14,458) 649 (13,809) Foreign currency translation adjustments (999) — (999) Change in fair value of derivative financial instruments — 160 160 Reclassification adjustment for realized (gain) loss on derivative financial instruments — (904) (904) Other comprehensive income (loss) (999) (744) (1,743) Balance at January 28, 2024 (15,457) (95) (15,552) Foreign currency translation adjustments (6,136) — (6,136) Change in fair value of derivative financial instruments — 1 1 Reclassification adjustment for realized (gain) loss on derivative financial instruments — 94 94 Other comprehensive income (loss) (6,136) 95 (6,041) Balance at February 2, 2025 $ (21,593) $ — $ (21,5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25" customWidth="1" min="2" max="2"/>
    <col width="22" customWidth="1" min="3" max="3"/>
    <col width="22" customWidth="1" min="4" max="4"/>
    <col width="33" customWidth="1" min="5" max="5"/>
    <col width="33" customWidth="1" min="6" max="6"/>
    <col width="22" customWidth="1" min="7" max="7"/>
  </cols>
  <sheetData>
    <row r="1">
      <c r="A1" s="1" t="inlineStr">
        <is>
          <t>Summary of Significant Accounting Policies - Additional Information (Details)</t>
        </is>
      </c>
      <c r="C1" s="2" t="inlineStr">
        <is>
          <t>1 Months Ended</t>
        </is>
      </c>
      <c r="D1" s="2" t="inlineStr">
        <is>
          <t>3 Months Ended</t>
        </is>
      </c>
      <c r="E1" s="2" t="inlineStr">
        <is>
          <t>12 Months Ended</t>
        </is>
      </c>
    </row>
    <row r="2">
      <c r="B2" s="2" t="inlineStr">
        <is>
          <t>Jul. 09, 2024 $ / shares</t>
        </is>
      </c>
      <c r="C2" s="2" t="inlineStr">
        <is>
          <t>Apr. 30, 2024 USD ($)</t>
        </is>
      </c>
      <c r="D2" s="2" t="inlineStr">
        <is>
          <t>Apr. 28, 2024 USD ($)</t>
        </is>
      </c>
      <c r="E2" s="2" t="inlineStr">
        <is>
          <t>Feb. 02, 2025 USD ($) $ / shares</t>
        </is>
      </c>
      <c r="F2" s="2" t="inlineStr">
        <is>
          <t>Jan. 28, 2024 USD ($) $ / shares</t>
        </is>
      </c>
      <c r="G2" s="2" t="inlineStr">
        <is>
          <t>Jan. 29,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s per share) | $ / shares</t>
        </is>
      </c>
      <c r="B5" s="7" t="n">
        <v>0.01</v>
      </c>
      <c r="C5" s="4" t="inlineStr">
        <is>
          <t xml:space="preserve"> </t>
        </is>
      </c>
      <c r="D5" s="4" t="inlineStr">
        <is>
          <t xml:space="preserve"> </t>
        </is>
      </c>
      <c r="E5" s="7" t="n">
        <v>0.01</v>
      </c>
      <c r="F5" s="7" t="n">
        <v>0.01</v>
      </c>
      <c r="G5" s="4" t="inlineStr">
        <is>
          <t xml:space="preserve"> </t>
        </is>
      </c>
    </row>
    <row r="6">
      <c r="A6" s="4" t="inlineStr">
        <is>
          <t>Error correction</t>
        </is>
      </c>
      <c r="B6" s="4" t="inlineStr">
        <is>
          <t xml:space="preserve"> </t>
        </is>
      </c>
      <c r="C6" s="5" t="n">
        <v>-49000000</v>
      </c>
      <c r="D6" s="5" t="n">
        <v>-49000000</v>
      </c>
      <c r="E6" s="4" t="inlineStr">
        <is>
          <t xml:space="preserve"> </t>
        </is>
      </c>
      <c r="F6" s="4" t="inlineStr">
        <is>
          <t xml:space="preserve"> </t>
        </is>
      </c>
      <c r="G6" s="4" t="inlineStr">
        <is>
          <t xml:space="preserve"> </t>
        </is>
      </c>
    </row>
    <row r="7">
      <c r="A7" s="4" t="inlineStr">
        <is>
          <t>Inventory obsolescence reserves</t>
        </is>
      </c>
      <c r="B7" s="4" t="inlineStr">
        <is>
          <t xml:space="preserve"> </t>
        </is>
      </c>
      <c r="C7" s="4" t="inlineStr">
        <is>
          <t xml:space="preserve"> </t>
        </is>
      </c>
      <c r="D7" s="4" t="inlineStr">
        <is>
          <t xml:space="preserve"> </t>
        </is>
      </c>
      <c r="E7" s="5" t="n">
        <v>19600000</v>
      </c>
      <c r="F7" s="5" t="n">
        <v>23600000</v>
      </c>
      <c r="G7" s="4" t="inlineStr">
        <is>
          <t xml:space="preserve"> </t>
        </is>
      </c>
    </row>
    <row r="8">
      <c r="A8" s="4" t="inlineStr">
        <is>
          <t>Impairment of property and equipment</t>
        </is>
      </c>
      <c r="B8" s="4" t="inlineStr">
        <is>
          <t xml:space="preserve"> </t>
        </is>
      </c>
      <c r="C8" s="4" t="inlineStr">
        <is>
          <t xml:space="preserve"> </t>
        </is>
      </c>
      <c r="D8" s="4" t="inlineStr">
        <is>
          <t xml:space="preserve"> </t>
        </is>
      </c>
      <c r="E8" s="6" t="n">
        <v>3900000</v>
      </c>
      <c r="F8" s="6" t="n">
        <v>14500000</v>
      </c>
      <c r="G8" s="5" t="n">
        <v>15600000</v>
      </c>
    </row>
    <row r="9">
      <c r="A9" s="4" t="inlineStr">
        <is>
          <t>Goodwill</t>
        </is>
      </c>
      <c r="B9" s="4" t="inlineStr">
        <is>
          <t xml:space="preserve"> </t>
        </is>
      </c>
      <c r="C9" s="4" t="inlineStr">
        <is>
          <t xml:space="preserve"> </t>
        </is>
      </c>
      <c r="D9" s="4" t="inlineStr">
        <is>
          <t xml:space="preserve"> </t>
        </is>
      </c>
      <c r="E9" s="6" t="n">
        <v>77260000</v>
      </c>
      <c r="F9" s="6" t="n">
        <v>77306000</v>
      </c>
      <c r="G9" s="4" t="inlineStr">
        <is>
          <t xml:space="preserve"> </t>
        </is>
      </c>
    </row>
    <row r="10">
      <c r="A10" s="4" t="inlineStr">
        <is>
          <t>Goodwill impairment</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Self-insurance reserves</t>
        </is>
      </c>
      <c r="B11" s="4" t="inlineStr">
        <is>
          <t xml:space="preserve"> </t>
        </is>
      </c>
      <c r="C11" s="4" t="inlineStr">
        <is>
          <t xml:space="preserve"> </t>
        </is>
      </c>
      <c r="D11" s="4" t="inlineStr">
        <is>
          <t xml:space="preserve"> </t>
        </is>
      </c>
      <c r="E11" s="5" t="n">
        <v>-30700000</v>
      </c>
      <c r="F11" s="6" t="n">
        <v>-29400000</v>
      </c>
      <c r="G11" s="4" t="inlineStr">
        <is>
          <t xml:space="preserve"> </t>
        </is>
      </c>
    </row>
    <row r="12">
      <c r="A12" s="4" t="inlineStr">
        <is>
          <t>Customer loyalty program, expiration period</t>
        </is>
      </c>
      <c r="B12" s="4" t="inlineStr">
        <is>
          <t xml:space="preserve"> </t>
        </is>
      </c>
      <c r="C12" s="4" t="inlineStr">
        <is>
          <t xml:space="preserve"> </t>
        </is>
      </c>
      <c r="D12" s="4" t="inlineStr">
        <is>
          <t xml:space="preserve"> </t>
        </is>
      </c>
      <c r="E12" s="4" t="inlineStr">
        <is>
          <t>6 months</t>
        </is>
      </c>
      <c r="F12" s="4" t="inlineStr">
        <is>
          <t xml:space="preserve"> </t>
        </is>
      </c>
      <c r="G12" s="4" t="inlineStr">
        <is>
          <t xml:space="preserve"> </t>
        </is>
      </c>
    </row>
    <row r="13">
      <c r="A13" s="4" t="inlineStr">
        <is>
          <t>Advertising expenses</t>
        </is>
      </c>
      <c r="B13" s="4" t="inlineStr">
        <is>
          <t xml:space="preserve"> </t>
        </is>
      </c>
      <c r="C13" s="4" t="inlineStr">
        <is>
          <t xml:space="preserve"> </t>
        </is>
      </c>
      <c r="D13" s="4" t="inlineStr">
        <is>
          <t xml:space="preserve"> </t>
        </is>
      </c>
      <c r="E13" s="5" t="n">
        <v>567700000</v>
      </c>
      <c r="F13" s="6" t="n">
        <v>502200000</v>
      </c>
      <c r="G13" s="6" t="n">
        <v>581100000</v>
      </c>
    </row>
    <row r="14">
      <c r="A14" s="4" t="inlineStr">
        <is>
          <t>Ape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4" t="inlineStr">
        <is>
          <t xml:space="preserve"> </t>
        </is>
      </c>
      <c r="G16" s="5" t="n">
        <v>8000000</v>
      </c>
    </row>
    <row r="17">
      <c r="A17" s="4" t="inlineStr">
        <is>
          <t>Machinery and Equip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of contract</t>
        </is>
      </c>
      <c r="B19" s="4" t="inlineStr">
        <is>
          <t xml:space="preserve"> </t>
        </is>
      </c>
      <c r="C19" s="4" t="inlineStr">
        <is>
          <t xml:space="preserve"> </t>
        </is>
      </c>
      <c r="D19" s="4" t="inlineStr">
        <is>
          <t xml:space="preserve"> </t>
        </is>
      </c>
      <c r="E19" s="4" t="inlineStr">
        <is>
          <t>22 years</t>
        </is>
      </c>
      <c r="F19" s="4" t="inlineStr">
        <is>
          <t xml:space="preserve"> </t>
        </is>
      </c>
      <c r="G19" s="4" t="inlineStr">
        <is>
          <t xml:space="preserve"> </t>
        </is>
      </c>
    </row>
    <row r="20">
      <c r="A20" s="4" t="inlineStr">
        <is>
          <t>Machinery and Equip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contract</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row>
    <row r="23">
      <c r="A23" s="4" t="inlineStr">
        <is>
          <t>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s return liability</t>
        </is>
      </c>
      <c r="B25" s="4" t="inlineStr">
        <is>
          <t xml:space="preserve"> </t>
        </is>
      </c>
      <c r="C25" s="4" t="inlineStr">
        <is>
          <t xml:space="preserve"> </t>
        </is>
      </c>
      <c r="D25" s="4" t="inlineStr">
        <is>
          <t xml:space="preserve"> </t>
        </is>
      </c>
      <c r="E25" s="5" t="n">
        <v>42700000</v>
      </c>
      <c r="F25" s="6" t="n">
        <v>52400000</v>
      </c>
      <c r="G25" s="4" t="inlineStr">
        <is>
          <t xml:space="preserve"> </t>
        </is>
      </c>
    </row>
    <row r="26">
      <c r="A26" s="4" t="inlineStr">
        <is>
          <t>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ght to recover product</t>
        </is>
      </c>
      <c r="B28" s="4" t="inlineStr">
        <is>
          <t xml:space="preserve"> </t>
        </is>
      </c>
      <c r="C28" s="4" t="inlineStr">
        <is>
          <t xml:space="preserve"> </t>
        </is>
      </c>
      <c r="D28" s="4" t="inlineStr">
        <is>
          <t xml:space="preserve"> </t>
        </is>
      </c>
      <c r="E28" s="5" t="n">
        <v>12100000</v>
      </c>
      <c r="F28" s="6" t="n">
        <v>16300000</v>
      </c>
      <c r="G28" s="4" t="inlineStr">
        <is>
          <t xml:space="preserve"> </t>
        </is>
      </c>
    </row>
    <row r="29">
      <c r="A29" s="4" t="inlineStr">
        <is>
          <t>Stored Value Car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 of recognition for stored-value card</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row>
    <row r="32">
      <c r="A32" s="4" t="inlineStr">
        <is>
          <t>Stored Value Cards Merchandise Sales And Credit Card Incen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revenue</t>
        </is>
      </c>
      <c r="B34" s="4" t="inlineStr">
        <is>
          <t xml:space="preserve"> </t>
        </is>
      </c>
      <c r="C34" s="4" t="inlineStr">
        <is>
          <t xml:space="preserve"> </t>
        </is>
      </c>
      <c r="D34" s="4" t="inlineStr">
        <is>
          <t xml:space="preserve"> </t>
        </is>
      </c>
      <c r="E34" s="5" t="n">
        <v>584800000</v>
      </c>
      <c r="F34" s="5" t="n">
        <v>573900000</v>
      </c>
      <c r="G34" s="4" t="inlineStr">
        <is>
          <t xml:space="preserve"> </t>
        </is>
      </c>
    </row>
  </sheetData>
  <mergeCells count="2">
    <mergeCell ref="E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Feb. 02, 2025</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Useful life of assets (in years)</t>
        </is>
      </c>
      <c r="B4" s="4" t="inlineStr">
        <is>
          <t>5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Useful life of assets (in years)</t>
        </is>
      </c>
      <c r="B7" s="4" t="inlineStr">
        <is>
          <t>22 years</t>
        </is>
      </c>
    </row>
    <row r="8">
      <c r="A8" s="4" t="inlineStr">
        <is>
          <t>Fixtures and equipment | Minimum</t>
        </is>
      </c>
      <c r="B8" s="4" t="inlineStr">
        <is>
          <t xml:space="preserve"> </t>
        </is>
      </c>
    </row>
    <row r="9">
      <c r="A9" s="3" t="inlineStr">
        <is>
          <t>Property, Plant and Equipment [Line Items]</t>
        </is>
      </c>
      <c r="B9" s="4" t="inlineStr">
        <is>
          <t xml:space="preserve"> </t>
        </is>
      </c>
    </row>
    <row r="10">
      <c r="A10" s="4" t="inlineStr">
        <is>
          <t>Useful life of assets (in years)</t>
        </is>
      </c>
      <c r="B10" s="4" t="inlineStr">
        <is>
          <t>2 years</t>
        </is>
      </c>
    </row>
    <row r="11">
      <c r="A11" s="4" t="inlineStr">
        <is>
          <t>Fixtures and equipment | Maximum</t>
        </is>
      </c>
      <c r="B11" s="4" t="inlineStr">
        <is>
          <t xml:space="preserve"> </t>
        </is>
      </c>
    </row>
    <row r="12">
      <c r="A12" s="3" t="inlineStr">
        <is>
          <t>Property, Plant and Equipment [Line Items]</t>
        </is>
      </c>
      <c r="B12" s="4" t="inlineStr">
        <is>
          <t xml:space="preserve"> </t>
        </is>
      </c>
    </row>
    <row r="13">
      <c r="A13" s="4" t="inlineStr">
        <is>
          <t>Useful life of assets (in years)</t>
        </is>
      </c>
      <c r="B13" s="4" t="inlineStr">
        <is>
          <t>15 years</t>
        </is>
      </c>
    </row>
    <row r="14">
      <c r="A14" s="4" t="inlineStr">
        <is>
          <t>Buildings and building improvements | Minimum</t>
        </is>
      </c>
      <c r="B14" s="4" t="inlineStr">
        <is>
          <t xml:space="preserve"> </t>
        </is>
      </c>
    </row>
    <row r="15">
      <c r="A15" s="3" t="inlineStr">
        <is>
          <t>Property, Plant and Equipment [Line Items]</t>
        </is>
      </c>
      <c r="B15" s="4" t="inlineStr">
        <is>
          <t xml:space="preserve"> </t>
        </is>
      </c>
    </row>
    <row r="16">
      <c r="A16" s="4" t="inlineStr">
        <is>
          <t>Useful life of assets (in years)</t>
        </is>
      </c>
      <c r="B16" s="4" t="inlineStr">
        <is>
          <t>10 years</t>
        </is>
      </c>
    </row>
    <row r="17">
      <c r="A17" s="4" t="inlineStr">
        <is>
          <t>Buildings and building improvements | Maximum</t>
        </is>
      </c>
      <c r="B17" s="4" t="inlineStr">
        <is>
          <t xml:space="preserve"> </t>
        </is>
      </c>
    </row>
    <row r="18">
      <c r="A18" s="3" t="inlineStr">
        <is>
          <t>Property, Plant and Equipment [Line Items]</t>
        </is>
      </c>
      <c r="B18" s="4" t="inlineStr">
        <is>
          <t xml:space="preserve"> </t>
        </is>
      </c>
    </row>
    <row r="19">
      <c r="A19" s="4" t="inlineStr">
        <is>
          <t>Useful life of assets (in years)</t>
        </is>
      </c>
      <c r="B19" s="4" t="inlineStr">
        <is>
          <t>40 years</t>
        </is>
      </c>
    </row>
    <row r="20">
      <c r="A20" s="4" t="inlineStr">
        <is>
          <t>Capitalized software | Minimum</t>
        </is>
      </c>
      <c r="B20" s="4" t="inlineStr">
        <is>
          <t xml:space="preserve"> </t>
        </is>
      </c>
    </row>
    <row r="21">
      <c r="A21" s="3" t="inlineStr">
        <is>
          <t>Property, Plant and Equipment [Line Items]</t>
        </is>
      </c>
      <c r="B21" s="4" t="inlineStr">
        <is>
          <t xml:space="preserve"> </t>
        </is>
      </c>
    </row>
    <row r="22">
      <c r="A22" s="4" t="inlineStr">
        <is>
          <t>Useful life of assets (in years)</t>
        </is>
      </c>
      <c r="B22" s="4" t="inlineStr">
        <is>
          <t>2 years</t>
        </is>
      </c>
    </row>
    <row r="23">
      <c r="A23" s="4" t="inlineStr">
        <is>
          <t>Capitalized software | Maximum</t>
        </is>
      </c>
      <c r="B23" s="4" t="inlineStr">
        <is>
          <t xml:space="preserve"> </t>
        </is>
      </c>
    </row>
    <row r="24">
      <c r="A24" s="3" t="inlineStr">
        <is>
          <t>Property, Plant and Equipment [Line Items]</t>
        </is>
      </c>
      <c r="B24" s="4" t="inlineStr">
        <is>
          <t xml:space="preserve"> </t>
        </is>
      </c>
    </row>
    <row r="25">
      <c r="A25" s="4" t="inlineStr">
        <is>
          <t>Useful life of assets (in years)</t>
        </is>
      </c>
      <c r="B25"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02, 2025</t>
        </is>
      </c>
      <c r="C1" s="2" t="inlineStr">
        <is>
          <t>Jan. 28, 2024</t>
        </is>
      </c>
    </row>
    <row r="2">
      <c r="A2" s="3" t="inlineStr">
        <is>
          <t>Property, Plant and Equipment [Line Items]</t>
        </is>
      </c>
      <c r="B2" s="4" t="inlineStr">
        <is>
          <t xml:space="preserve"> </t>
        </is>
      </c>
      <c r="C2" s="4" t="inlineStr">
        <is>
          <t xml:space="preserve"> </t>
        </is>
      </c>
    </row>
    <row r="3">
      <c r="A3" s="4" t="inlineStr">
        <is>
          <t>Total</t>
        </is>
      </c>
      <c r="B3" s="5" t="n">
        <v>2973012</v>
      </c>
      <c r="C3" s="5" t="n">
        <v>3023340</v>
      </c>
    </row>
    <row r="4">
      <c r="A4" s="4" t="inlineStr">
        <is>
          <t>Accumulated depreciation</t>
        </is>
      </c>
      <c r="B4" s="6" t="n">
        <v>-1939078</v>
      </c>
      <c r="C4" s="6" t="n">
        <v>-2010151</v>
      </c>
    </row>
    <row r="5">
      <c r="A5" s="4" t="inlineStr">
        <is>
          <t>Property and equipment, net</t>
        </is>
      </c>
      <c r="B5" s="6" t="n">
        <v>1033934</v>
      </c>
      <c r="C5" s="6" t="n">
        <v>1013189</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956596</v>
      </c>
      <c r="C8" s="6" t="n">
        <v>104802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883414</v>
      </c>
      <c r="C11" s="6" t="n">
        <v>880164</v>
      </c>
    </row>
    <row r="12">
      <c r="A12" s="4" t="inlineStr">
        <is>
          <t>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869371</v>
      </c>
      <c r="C14" s="6" t="n">
        <v>789096</v>
      </c>
    </row>
    <row r="15">
      <c r="A15" s="4" t="inlineStr">
        <is>
          <t>Land and 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80074</v>
      </c>
      <c r="C17" s="6" t="n">
        <v>181089</v>
      </c>
    </row>
    <row r="18">
      <c r="A18" s="4" t="inlineStr">
        <is>
          <t>Corporate systems 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3158</v>
      </c>
      <c r="C20" s="6" t="n">
        <v>3173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40399</v>
      </c>
      <c r="C23" s="5" t="n">
        <v>93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2, 2025</t>
        </is>
      </c>
      <c r="C2" s="2" t="inlineStr">
        <is>
          <t>Jan. 28, 2024</t>
        </is>
      </c>
      <c r="D2" s="2" t="inlineStr">
        <is>
          <t>Jan. 29,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125251</v>
      </c>
      <c r="C4" s="5" t="n">
        <v>949762</v>
      </c>
      <c r="D4" s="5" t="n">
        <v>112790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6136</v>
      </c>
      <c r="C6" s="6" t="n">
        <v>-999</v>
      </c>
      <c r="D6" s="6" t="n">
        <v>-3572</v>
      </c>
    </row>
    <row r="7">
      <c r="A7" s="4" t="inlineStr">
        <is>
          <t>Change in fair value of derivative financial instruments, net of tax of $0, $56 and $329</t>
        </is>
      </c>
      <c r="B7" s="6" t="n">
        <v>1</v>
      </c>
      <c r="C7" s="6" t="n">
        <v>160</v>
      </c>
      <c r="D7" s="6" t="n">
        <v>932</v>
      </c>
    </row>
    <row r="8">
      <c r="A8" s="4" t="inlineStr">
        <is>
          <t>Reclassification adjustment for realized (gain) loss on derivative financial instruments, net of tax (tax benefit) of $(33), $319 and $121</t>
        </is>
      </c>
      <c r="B8" s="6" t="n">
        <v>94</v>
      </c>
      <c r="C8" s="6" t="n">
        <v>-904</v>
      </c>
      <c r="D8" s="6" t="n">
        <v>-341</v>
      </c>
    </row>
    <row r="9">
      <c r="A9" s="4" t="inlineStr">
        <is>
          <t>Comprehensive income</t>
        </is>
      </c>
      <c r="B9" s="5" t="n">
        <v>1119210</v>
      </c>
      <c r="C9" s="5" t="n">
        <v>948019</v>
      </c>
      <c r="D9" s="5" t="n">
        <v>112492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22" customWidth="1" min="2" max="2"/>
    <col width="22" customWidth="1" min="3" max="3"/>
    <col width="31" customWidth="1" min="4" max="4"/>
  </cols>
  <sheetData>
    <row r="1">
      <c r="A1" s="1" t="inlineStr">
        <is>
          <t>Borrowing Arrangements (Details)</t>
        </is>
      </c>
      <c r="B1" s="2" t="inlineStr">
        <is>
          <t>12 Months Ended</t>
        </is>
      </c>
    </row>
    <row r="2">
      <c r="B2" s="2" t="inlineStr">
        <is>
          <t>Feb. 02, 2025 USD ($)</t>
        </is>
      </c>
      <c r="C2" s="2" t="inlineStr">
        <is>
          <t>Jan. 28, 2024 USD ($)</t>
        </is>
      </c>
      <c r="D2" s="2" t="inlineStr">
        <is>
          <t>Aug. 19, 2022 USD ($) facility</t>
        </is>
      </c>
    </row>
    <row r="3">
      <c r="A3" s="3" t="inlineStr">
        <is>
          <t>Debt Instrument [Line Items]</t>
        </is>
      </c>
      <c r="B3" s="4" t="inlineStr">
        <is>
          <t xml:space="preserve"> </t>
        </is>
      </c>
      <c r="C3" s="4" t="inlineStr">
        <is>
          <t xml:space="preserve"> </t>
        </is>
      </c>
      <c r="D3" s="4" t="inlineStr">
        <is>
          <t xml:space="preserve"> </t>
        </is>
      </c>
    </row>
    <row r="4">
      <c r="A4" s="4" t="inlineStr">
        <is>
          <t>Outstanding letter of credit facilities</t>
        </is>
      </c>
      <c r="B4" s="5" t="n">
        <v>600000</v>
      </c>
      <c r="C4" s="4" t="inlineStr">
        <is>
          <t xml:space="preserve"> </t>
        </is>
      </c>
      <c r="D4" s="5" t="n">
        <v>30000000</v>
      </c>
    </row>
    <row r="5">
      <c r="A5" s="4" t="inlineStr">
        <is>
          <t>Standby Letters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issued but undrawn under credit facility</t>
        </is>
      </c>
      <c r="B7" s="6" t="n">
        <v>11900000</v>
      </c>
      <c r="C7" s="4" t="inlineStr">
        <is>
          <t xml:space="preserve"> </t>
        </is>
      </c>
      <c r="D7" s="4" t="inlineStr">
        <is>
          <t xml:space="preserve"> </t>
        </is>
      </c>
    </row>
    <row r="8">
      <c r="A8" s="4" t="inlineStr">
        <is>
          <t>Letter of Credit Facility Renewed and Extended</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facilities | facility</t>
        </is>
      </c>
      <c r="B10" s="4" t="inlineStr">
        <is>
          <t xml:space="preserve"> </t>
        </is>
      </c>
      <c r="C10" s="4" t="inlineStr">
        <is>
          <t xml:space="preserve"> </t>
        </is>
      </c>
      <c r="D10" s="6" t="n">
        <v>3</v>
      </c>
    </row>
    <row r="11">
      <c r="A11" s="4" t="inlineStr">
        <is>
          <t>Maximum borrowing capacity of letter of credit after renewal</t>
        </is>
      </c>
      <c r="B11" s="6" t="n">
        <v>35000000</v>
      </c>
      <c r="C11" s="4" t="inlineStr">
        <is>
          <t xml:space="preserve"> </t>
        </is>
      </c>
      <c r="D11" s="4" t="inlineStr">
        <is>
          <t xml:space="preserve"> </t>
        </is>
      </c>
    </row>
    <row r="12">
      <c r="A12" s="4" t="inlineStr">
        <is>
          <t>Letter Of Credit Facility Maturing August 202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facilities | facility</t>
        </is>
      </c>
      <c r="B14" s="4" t="inlineStr">
        <is>
          <t xml:space="preserve"> </t>
        </is>
      </c>
      <c r="C14" s="4" t="inlineStr">
        <is>
          <t xml:space="preserve"> </t>
        </is>
      </c>
      <c r="D14" s="6" t="n">
        <v>2</v>
      </c>
    </row>
    <row r="15">
      <c r="A15" s="4" t="inlineStr">
        <is>
          <t>Letter Of Credit Facility Maturing September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umber of facilities | facility</t>
        </is>
      </c>
      <c r="B17" s="4" t="inlineStr">
        <is>
          <t xml:space="preserve"> </t>
        </is>
      </c>
      <c r="C17" s="4" t="inlineStr">
        <is>
          <t xml:space="preserve"> </t>
        </is>
      </c>
      <c r="D17" s="6" t="n">
        <v>1</v>
      </c>
    </row>
    <row r="18">
      <c r="A18" s="4" t="inlineStr">
        <is>
          <t>Maximum borrowing capacity of letter of credit after renewal</t>
        </is>
      </c>
      <c r="B18" s="4" t="inlineStr">
        <is>
          <t xml:space="preserve"> </t>
        </is>
      </c>
      <c r="C18" s="4" t="inlineStr">
        <is>
          <t xml:space="preserve"> </t>
        </is>
      </c>
      <c r="D18" s="5" t="n">
        <v>5000000</v>
      </c>
    </row>
    <row r="19">
      <c r="A19" s="4" t="inlineStr">
        <is>
          <t>Unsecured Revolving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urrent borrowing capacity</t>
        </is>
      </c>
      <c r="B21" s="6" t="n">
        <v>500000000</v>
      </c>
      <c r="C21" s="4" t="inlineStr">
        <is>
          <t xml:space="preserve"> </t>
        </is>
      </c>
      <c r="D21" s="4" t="inlineStr">
        <is>
          <t xml:space="preserve"> </t>
        </is>
      </c>
    </row>
    <row r="22">
      <c r="A22" s="4" t="inlineStr">
        <is>
          <t>Additional borrowing capacity</t>
        </is>
      </c>
      <c r="B22" s="6" t="n">
        <v>250000000</v>
      </c>
      <c r="C22" s="4" t="inlineStr">
        <is>
          <t xml:space="preserve"> </t>
        </is>
      </c>
      <c r="D22" s="4" t="inlineStr">
        <is>
          <t xml:space="preserve"> </t>
        </is>
      </c>
    </row>
    <row r="23">
      <c r="A23" s="4" t="inlineStr">
        <is>
          <t>Maximum borrowing capacity including additional borrowing capacity</t>
        </is>
      </c>
      <c r="B23" s="6" t="n">
        <v>750000000</v>
      </c>
      <c r="C23" s="4" t="inlineStr">
        <is>
          <t xml:space="preserve"> </t>
        </is>
      </c>
      <c r="D23" s="4" t="inlineStr">
        <is>
          <t xml:space="preserve"> </t>
        </is>
      </c>
    </row>
    <row r="24">
      <c r="A24" s="4" t="inlineStr">
        <is>
          <t>Borrowings under revolving line of credit</t>
        </is>
      </c>
      <c r="B24" s="5" t="n">
        <v>0</v>
      </c>
      <c r="C24" s="5" t="n">
        <v>0</v>
      </c>
      <c r="D24" s="4" t="inlineStr">
        <is>
          <t xml:space="preserve"> </t>
        </is>
      </c>
    </row>
    <row r="25">
      <c r="A25" s="4" t="inlineStr">
        <is>
          <t>Unsecured Revolving Line of Credit | Margin Based on Leverage Ratio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everage ratio</t>
        </is>
      </c>
      <c r="B27" s="9" t="n">
        <v>0.0091</v>
      </c>
      <c r="C27" s="4" t="inlineStr">
        <is>
          <t xml:space="preserve"> </t>
        </is>
      </c>
      <c r="D27" s="4" t="inlineStr">
        <is>
          <t xml:space="preserve"> </t>
        </is>
      </c>
    </row>
    <row r="28">
      <c r="A28" s="4" t="inlineStr">
        <is>
          <t>Unsecured Revolving Line of Credit | Margin Based on Leverage Ratio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everage ratio</t>
        </is>
      </c>
      <c r="B30" s="10" t="n">
        <v>0.01775</v>
      </c>
      <c r="C30" s="4" t="inlineStr">
        <is>
          <t xml:space="preserve"> </t>
        </is>
      </c>
      <c r="D30" s="4" t="inlineStr">
        <is>
          <t xml:space="preserve"> </t>
        </is>
      </c>
    </row>
    <row r="31">
      <c r="A31" s="4" t="inlineStr">
        <is>
          <t>Unsecured Revolving Line of Credit | Base Rate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everage ratio</t>
        </is>
      </c>
      <c r="B33" s="11" t="n">
        <v>0</v>
      </c>
      <c r="C33" s="4" t="inlineStr">
        <is>
          <t xml:space="preserve"> </t>
        </is>
      </c>
      <c r="D33" s="4" t="inlineStr">
        <is>
          <t xml:space="preserve"> </t>
        </is>
      </c>
    </row>
    <row r="34">
      <c r="A34" s="4" t="inlineStr">
        <is>
          <t>Unsecured Revolving Line of Credit | Base Rate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everage ratio</t>
        </is>
      </c>
      <c r="B36" s="10" t="n">
        <v>0.00775</v>
      </c>
      <c r="C36" s="4" t="inlineStr">
        <is>
          <t xml:space="preserve"> </t>
        </is>
      </c>
      <c r="D36" s="4" t="inlineStr">
        <is>
          <t xml:space="preserve"> </t>
        </is>
      </c>
    </row>
    <row r="37">
      <c r="A37" s="4" t="inlineStr">
        <is>
          <t>Unsecured Revolving Line of Credit | Secured Overnight Financing Rate (SOF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everage ratio</t>
        </is>
      </c>
      <c r="B39" s="9" t="n">
        <v>0.001</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by Tax Jurisdiction (Details) - USD ($) $ in Thousands</t>
        </is>
      </c>
      <c r="B1" s="2" t="inlineStr">
        <is>
          <t>12 Months Ended</t>
        </is>
      </c>
    </row>
    <row r="2">
      <c r="B2" s="2" t="inlineStr">
        <is>
          <t>Feb. 02,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301017</v>
      </c>
      <c r="C4" s="5" t="n">
        <v>1154160</v>
      </c>
      <c r="D4" s="5" t="n">
        <v>1331492</v>
      </c>
    </row>
    <row r="5">
      <c r="A5" s="4" t="inlineStr">
        <is>
          <t>Foreign</t>
        </is>
      </c>
      <c r="B5" s="6" t="n">
        <v>184715</v>
      </c>
      <c r="C5" s="6" t="n">
        <v>119195</v>
      </c>
      <c r="D5" s="6" t="n">
        <v>169190</v>
      </c>
    </row>
    <row r="6">
      <c r="A6" s="4" t="inlineStr">
        <is>
          <t>Earnings before income taxes</t>
        </is>
      </c>
      <c r="B6" s="5" t="n">
        <v>1485732</v>
      </c>
      <c r="C6" s="5" t="n">
        <v>1273355</v>
      </c>
      <c r="D6" s="5" t="n">
        <v>1500682</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Feb. 02, 2025</t>
        </is>
      </c>
      <c r="C2" s="2" t="inlineStr">
        <is>
          <t>Jan. 28, 2024</t>
        </is>
      </c>
      <c r="D2" s="2" t="inlineStr">
        <is>
          <t>Jan. 29, 2023</t>
        </is>
      </c>
    </row>
    <row r="3">
      <c r="A3" s="3" t="inlineStr">
        <is>
          <t>Current</t>
        </is>
      </c>
      <c r="B3" s="4" t="inlineStr">
        <is>
          <t xml:space="preserve"> </t>
        </is>
      </c>
      <c r="C3" s="4" t="inlineStr">
        <is>
          <t xml:space="preserve"> </t>
        </is>
      </c>
      <c r="D3" s="4" t="inlineStr">
        <is>
          <t xml:space="preserve"> </t>
        </is>
      </c>
    </row>
    <row r="4">
      <c r="A4" s="4" t="inlineStr">
        <is>
          <t>Federal</t>
        </is>
      </c>
      <c r="B4" s="5" t="n">
        <v>276201</v>
      </c>
      <c r="C4" s="5" t="n">
        <v>275734</v>
      </c>
      <c r="D4" s="5" t="n">
        <v>299015</v>
      </c>
    </row>
    <row r="5">
      <c r="A5" s="4" t="inlineStr">
        <is>
          <t>State</t>
        </is>
      </c>
      <c r="B5" s="6" t="n">
        <v>64834</v>
      </c>
      <c r="C5" s="6" t="n">
        <v>54903</v>
      </c>
      <c r="D5" s="6" t="n">
        <v>71120</v>
      </c>
    </row>
    <row r="6">
      <c r="A6" s="4" t="inlineStr">
        <is>
          <t>Foreign</t>
        </is>
      </c>
      <c r="B6" s="6" t="n">
        <v>29187</v>
      </c>
      <c r="C6" s="6" t="n">
        <v>22041</v>
      </c>
      <c r="D6" s="6" t="n">
        <v>26466</v>
      </c>
    </row>
    <row r="7">
      <c r="A7" s="4" t="inlineStr">
        <is>
          <t>Total current</t>
        </is>
      </c>
      <c r="B7" s="6" t="n">
        <v>370222</v>
      </c>
      <c r="C7" s="6" t="n">
        <v>352678</v>
      </c>
      <c r="D7" s="6" t="n">
        <v>396601</v>
      </c>
    </row>
    <row r="8">
      <c r="A8" s="3" t="inlineStr">
        <is>
          <t>Deferred</t>
        </is>
      </c>
      <c r="B8" s="4" t="inlineStr">
        <is>
          <t xml:space="preserve"> </t>
        </is>
      </c>
      <c r="C8" s="4" t="inlineStr">
        <is>
          <t xml:space="preserve"> </t>
        </is>
      </c>
      <c r="D8" s="4" t="inlineStr">
        <is>
          <t xml:space="preserve"> </t>
        </is>
      </c>
    </row>
    <row r="9">
      <c r="A9" s="4" t="inlineStr">
        <is>
          <t>Federal</t>
        </is>
      </c>
      <c r="B9" s="6" t="n">
        <v>-7608</v>
      </c>
      <c r="C9" s="6" t="n">
        <v>-30632</v>
      </c>
      <c r="D9" s="6" t="n">
        <v>-17293</v>
      </c>
    </row>
    <row r="10">
      <c r="A10" s="4" t="inlineStr">
        <is>
          <t>State</t>
        </is>
      </c>
      <c r="B10" s="6" t="n">
        <v>-1925</v>
      </c>
      <c r="C10" s="6" t="n">
        <v>686</v>
      </c>
      <c r="D10" s="6" t="n">
        <v>-3292</v>
      </c>
    </row>
    <row r="11">
      <c r="A11" s="4" t="inlineStr">
        <is>
          <t>Foreign</t>
        </is>
      </c>
      <c r="B11" s="6" t="n">
        <v>-208</v>
      </c>
      <c r="C11" s="6" t="n">
        <v>861</v>
      </c>
      <c r="D11" s="6" t="n">
        <v>-3238</v>
      </c>
    </row>
    <row r="12">
      <c r="A12" s="4" t="inlineStr">
        <is>
          <t>Total deferred</t>
        </is>
      </c>
      <c r="B12" s="6" t="n">
        <v>-9741</v>
      </c>
      <c r="C12" s="6" t="n">
        <v>-29085</v>
      </c>
      <c r="D12" s="6" t="n">
        <v>-23823</v>
      </c>
    </row>
    <row r="13">
      <c r="A13" s="4" t="inlineStr">
        <is>
          <t>Total provision</t>
        </is>
      </c>
      <c r="B13" s="5" t="n">
        <v>360481</v>
      </c>
      <c r="C13" s="5" t="n">
        <v>323593</v>
      </c>
      <c r="D13" s="5" t="n">
        <v>372778</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Federal Statutory Rate to Effective Rate (Details)</t>
        </is>
      </c>
      <c r="B1" s="2" t="inlineStr">
        <is>
          <t>12 Months Ended</t>
        </is>
      </c>
    </row>
    <row r="2">
      <c r="B2" s="2" t="inlineStr">
        <is>
          <t>Feb. 02,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the statutory rate</t>
        </is>
      </c>
      <c r="B4" s="11" t="n">
        <v>0.21</v>
      </c>
      <c r="C4" s="11" t="n">
        <v>0.21</v>
      </c>
      <c r="D4" s="11" t="n">
        <v>0.21</v>
      </c>
    </row>
    <row r="5">
      <c r="A5" s="4" t="inlineStr">
        <is>
          <t>State income tax rate</t>
        </is>
      </c>
      <c r="B5" s="9" t="n">
        <v>0.041</v>
      </c>
      <c r="C5" s="9" t="n">
        <v>0.044</v>
      </c>
      <c r="D5" s="9" t="n">
        <v>0.042</v>
      </c>
    </row>
    <row r="6">
      <c r="A6" s="4" t="inlineStr">
        <is>
          <t>Officer’s compensation under Sec.162(m)</t>
        </is>
      </c>
      <c r="B6" s="9" t="n">
        <v>0.008999999999999999</v>
      </c>
      <c r="C6" s="9" t="n">
        <v>0.008999999999999999</v>
      </c>
      <c r="D6" s="9" t="n">
        <v>0.014</v>
      </c>
    </row>
    <row r="7">
      <c r="A7" s="4" t="inlineStr">
        <is>
          <t>Change in uncertain tax positions</t>
        </is>
      </c>
      <c r="B7" s="9" t="n">
        <v>0.002</v>
      </c>
      <c r="C7" s="4" t="inlineStr">
        <is>
          <t>(0.50%)</t>
        </is>
      </c>
      <c r="D7" s="9" t="n">
        <v>0.003</v>
      </c>
    </row>
    <row r="8">
      <c r="A8" s="4" t="inlineStr">
        <is>
          <t>Deferred true up</t>
        </is>
      </c>
      <c r="B8" s="11" t="n">
        <v>0</v>
      </c>
      <c r="C8" s="9" t="n">
        <v>0.002</v>
      </c>
      <c r="D8" s="9" t="n">
        <v>0.001</v>
      </c>
    </row>
    <row r="9">
      <c r="A9" s="4" t="inlineStr">
        <is>
          <t>Stock-based compensation</t>
        </is>
      </c>
      <c r="B9" s="4" t="inlineStr">
        <is>
          <t>(1.10%)</t>
        </is>
      </c>
      <c r="C9" s="4" t="inlineStr">
        <is>
          <t>(0.30%)</t>
        </is>
      </c>
      <c r="D9" s="4" t="inlineStr">
        <is>
          <t>(1.70%)</t>
        </is>
      </c>
    </row>
    <row r="10">
      <c r="A10" s="4" t="inlineStr">
        <is>
          <t>Foreign rate differential</t>
        </is>
      </c>
      <c r="B10" s="4" t="inlineStr">
        <is>
          <t>(0.50%)</t>
        </is>
      </c>
      <c r="C10" s="4" t="inlineStr">
        <is>
          <t>(0.30%)</t>
        </is>
      </c>
      <c r="D10" s="4" t="inlineStr">
        <is>
          <t>(0.70%)</t>
        </is>
      </c>
    </row>
    <row r="11">
      <c r="A11" s="4" t="inlineStr">
        <is>
          <t>Credits</t>
        </is>
      </c>
      <c r="B11" s="4" t="inlineStr">
        <is>
          <t>(0.10%)</t>
        </is>
      </c>
      <c r="C11" s="11" t="n">
        <v>0</v>
      </c>
      <c r="D11" s="4" t="inlineStr">
        <is>
          <t>(0.20%)</t>
        </is>
      </c>
    </row>
    <row r="12">
      <c r="A12" s="4" t="inlineStr">
        <is>
          <t>Other</t>
        </is>
      </c>
      <c r="B12" s="4" t="inlineStr">
        <is>
          <t>(0.20%)</t>
        </is>
      </c>
      <c r="C12" s="11" t="n">
        <v>0</v>
      </c>
      <c r="D12" s="9" t="n">
        <v>0.004</v>
      </c>
    </row>
    <row r="13">
      <c r="A13" s="4" t="inlineStr">
        <is>
          <t>Total</t>
        </is>
      </c>
      <c r="B13" s="9" t="n">
        <v>0.243</v>
      </c>
      <c r="C13" s="9" t="n">
        <v>0.254</v>
      </c>
      <c r="D13" s="9" t="n">
        <v>0.248</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ccounts (Details) - USD ($) $ in Thousands</t>
        </is>
      </c>
      <c r="B1" s="2" t="inlineStr">
        <is>
          <t>Feb. 02, 2025</t>
        </is>
      </c>
      <c r="C1" s="2" t="inlineStr">
        <is>
          <t>Jan. 28, 2024</t>
        </is>
      </c>
    </row>
    <row r="2">
      <c r="A2" s="3" t="inlineStr">
        <is>
          <t>Deferred tax assets (liabilities)</t>
        </is>
      </c>
      <c r="B2" s="4" t="inlineStr">
        <is>
          <t xml:space="preserve"> </t>
        </is>
      </c>
      <c r="C2" s="4" t="inlineStr">
        <is>
          <t xml:space="preserve"> </t>
        </is>
      </c>
    </row>
    <row r="3">
      <c r="A3" s="4" t="inlineStr">
        <is>
          <t>Operating lease liabilities</t>
        </is>
      </c>
      <c r="B3" s="5" t="n">
        <v>332146</v>
      </c>
      <c r="C3" s="5" t="n">
        <v>357266</v>
      </c>
    </row>
    <row r="4">
      <c r="A4" s="4" t="inlineStr">
        <is>
          <t>Merchandise inventories</t>
        </is>
      </c>
      <c r="B4" s="6" t="n">
        <v>36935</v>
      </c>
      <c r="C4" s="6" t="n">
        <v>37828</v>
      </c>
    </row>
    <row r="5">
      <c r="A5" s="4" t="inlineStr">
        <is>
          <t>Compensation</t>
        </is>
      </c>
      <c r="B5" s="6" t="n">
        <v>28832</v>
      </c>
      <c r="C5" s="6" t="n">
        <v>25658</v>
      </c>
    </row>
    <row r="6">
      <c r="A6" s="4" t="inlineStr">
        <is>
          <t>Gift cards</t>
        </is>
      </c>
      <c r="B6" s="6" t="n">
        <v>24515</v>
      </c>
      <c r="C6" s="6" t="n">
        <v>23929</v>
      </c>
    </row>
    <row r="7">
      <c r="A7" s="4" t="inlineStr">
        <is>
          <t>Accrued liabilities</t>
        </is>
      </c>
      <c r="B7" s="6" t="n">
        <v>16879</v>
      </c>
      <c r="C7" s="6" t="n">
        <v>20178</v>
      </c>
    </row>
    <row r="8">
      <c r="A8" s="4" t="inlineStr">
        <is>
          <t>Stock-based compensation</t>
        </is>
      </c>
      <c r="B8" s="6" t="n">
        <v>13822</v>
      </c>
      <c r="C8" s="6" t="n">
        <v>10593</v>
      </c>
    </row>
    <row r="9">
      <c r="A9" s="4" t="inlineStr">
        <is>
          <t>Executive deferred compensation</t>
        </is>
      </c>
      <c r="B9" s="6" t="n">
        <v>12204</v>
      </c>
      <c r="C9" s="6" t="n">
        <v>11061</v>
      </c>
    </row>
    <row r="10">
      <c r="A10" s="4" t="inlineStr">
        <is>
          <t>State taxes</t>
        </is>
      </c>
      <c r="B10" s="6" t="n">
        <v>7956</v>
      </c>
      <c r="C10" s="6" t="n">
        <v>7492</v>
      </c>
    </row>
    <row r="11">
      <c r="A11" s="4" t="inlineStr">
        <is>
          <t>Loyalty rewards</t>
        </is>
      </c>
      <c r="B11" s="6" t="n">
        <v>2972</v>
      </c>
      <c r="C11" s="6" t="n">
        <v>3232</v>
      </c>
    </row>
    <row r="12">
      <c r="A12" s="4" t="inlineStr">
        <is>
          <t>State net operating loss</t>
        </is>
      </c>
      <c r="B12" s="6" t="n">
        <v>977</v>
      </c>
      <c r="C12" s="6" t="n">
        <v>1153</v>
      </c>
    </row>
    <row r="13">
      <c r="A13" s="4" t="inlineStr">
        <is>
          <t>Operating lease right-of-use assets</t>
        </is>
      </c>
      <c r="B13" s="6" t="n">
        <v>-294216</v>
      </c>
      <c r="C13" s="6" t="n">
        <v>-310299</v>
      </c>
    </row>
    <row r="14">
      <c r="A14" s="4" t="inlineStr">
        <is>
          <t>Property and equipment</t>
        </is>
      </c>
      <c r="B14" s="6" t="n">
        <v>-34254</v>
      </c>
      <c r="C14" s="6" t="n">
        <v>-44622</v>
      </c>
    </row>
    <row r="15">
      <c r="A15" s="4" t="inlineStr">
        <is>
          <t>Deferred lease incentives</t>
        </is>
      </c>
      <c r="B15" s="6" t="n">
        <v>-23452</v>
      </c>
      <c r="C15" s="6" t="n">
        <v>-29638</v>
      </c>
    </row>
    <row r="16">
      <c r="A16" s="4" t="inlineStr">
        <is>
          <t>Other</t>
        </is>
      </c>
      <c r="B16" s="6" t="n">
        <v>-7587</v>
      </c>
      <c r="C16" s="6" t="n">
        <v>-5003</v>
      </c>
    </row>
    <row r="17">
      <c r="A17" s="4" t="inlineStr">
        <is>
          <t>Valuation allowance</t>
        </is>
      </c>
      <c r="B17" s="6" t="n">
        <v>-1198</v>
      </c>
      <c r="C17" s="6" t="n">
        <v>-1346</v>
      </c>
    </row>
    <row r="18">
      <c r="A18" s="4" t="inlineStr">
        <is>
          <t>Total deferred tax assets, net</t>
        </is>
      </c>
      <c r="B18" s="5" t="n">
        <v>116531</v>
      </c>
      <c r="C18" s="5" t="n">
        <v>107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Thousands</t>
        </is>
      </c>
      <c r="B1" s="2" t="inlineStr">
        <is>
          <t>12 Months Ended</t>
        </is>
      </c>
    </row>
    <row r="2">
      <c r="B2" s="2" t="inlineStr">
        <is>
          <t>Feb. 02, 2025</t>
        </is>
      </c>
      <c r="C2" s="2" t="inlineStr">
        <is>
          <t>Jan. 28, 2024</t>
        </is>
      </c>
      <c r="D2" s="2" t="inlineStr">
        <is>
          <t>Jan. 29,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31582</v>
      </c>
      <c r="C4" s="5" t="n">
        <v>37068</v>
      </c>
      <c r="D4" s="5" t="n">
        <v>33612</v>
      </c>
    </row>
    <row r="5">
      <c r="A5" s="4" t="inlineStr">
        <is>
          <t>Increases related to current year tax positions</t>
        </is>
      </c>
      <c r="B5" s="6" t="n">
        <v>5119</v>
      </c>
      <c r="C5" s="6" t="n">
        <v>4966</v>
      </c>
      <c r="D5" s="6" t="n">
        <v>8169</v>
      </c>
    </row>
    <row r="6">
      <c r="A6" s="4" t="inlineStr">
        <is>
          <t>Increases for tax positions for prior years</t>
        </is>
      </c>
      <c r="B6" s="6" t="n">
        <v>271</v>
      </c>
      <c r="C6" s="6" t="n">
        <v>194</v>
      </c>
      <c r="D6" s="6" t="n">
        <v>807</v>
      </c>
    </row>
    <row r="7">
      <c r="A7" s="4" t="inlineStr">
        <is>
          <t>Decrease for tax positions for prior years</t>
        </is>
      </c>
      <c r="B7" s="6" t="n">
        <v>-558</v>
      </c>
      <c r="C7" s="6" t="n">
        <v>-1170</v>
      </c>
      <c r="D7" s="6" t="n">
        <v>-2237</v>
      </c>
    </row>
    <row r="8">
      <c r="A8" s="4" t="inlineStr">
        <is>
          <t>Settlements</t>
        </is>
      </c>
      <c r="B8" s="6" t="n">
        <v>-370</v>
      </c>
      <c r="C8" s="6" t="n">
        <v>0</v>
      </c>
      <c r="D8" s="6" t="n">
        <v>0</v>
      </c>
    </row>
    <row r="9">
      <c r="A9" s="4" t="inlineStr">
        <is>
          <t>Lapse in statute of limitations</t>
        </is>
      </c>
      <c r="B9" s="6" t="n">
        <v>-3671</v>
      </c>
      <c r="C9" s="6" t="n">
        <v>-9476</v>
      </c>
      <c r="D9" s="6" t="n">
        <v>-3283</v>
      </c>
    </row>
    <row r="10">
      <c r="A10" s="4" t="inlineStr">
        <is>
          <t>Ending balance</t>
        </is>
      </c>
      <c r="B10" s="5" t="n">
        <v>32373</v>
      </c>
      <c r="C10" s="5" t="n">
        <v>31582</v>
      </c>
      <c r="D10" s="5" t="n">
        <v>37068</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Feb. 02, 2025</t>
        </is>
      </c>
      <c r="C2" s="2" t="inlineStr">
        <is>
          <t>Jan. 28, 2024</t>
        </is>
      </c>
      <c r="D2" s="2" t="inlineStr">
        <is>
          <t>Jan. 29, 2023</t>
        </is>
      </c>
      <c r="E2" s="2" t="inlineStr">
        <is>
          <t>Ja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expense</t>
        </is>
      </c>
      <c r="B4" s="5" t="n">
        <v>29187000</v>
      </c>
      <c r="C4" s="5" t="n">
        <v>22041000</v>
      </c>
      <c r="D4" s="5" t="n">
        <v>26466000</v>
      </c>
      <c r="E4" s="4" t="inlineStr">
        <is>
          <t xml:space="preserve"> </t>
        </is>
      </c>
    </row>
    <row r="5">
      <c r="A5" s="4" t="inlineStr">
        <is>
          <t>Income taxes</t>
        </is>
      </c>
      <c r="B5" s="6" t="n">
        <v>360481000</v>
      </c>
      <c r="C5" s="6" t="n">
        <v>323593000</v>
      </c>
      <c r="D5" s="6" t="n">
        <v>372778000</v>
      </c>
      <c r="E5" s="4" t="inlineStr">
        <is>
          <t xml:space="preserve"> </t>
        </is>
      </c>
    </row>
    <row r="6">
      <c r="A6" s="4" t="inlineStr">
        <is>
          <t>Unrecognized tax benefits, gross</t>
        </is>
      </c>
      <c r="B6" s="6" t="n">
        <v>32373000</v>
      </c>
      <c r="C6" s="6" t="n">
        <v>31582000</v>
      </c>
      <c r="D6" s="5" t="n">
        <v>37068000</v>
      </c>
      <c r="E6" s="5" t="n">
        <v>33612000</v>
      </c>
    </row>
    <row r="7">
      <c r="A7" s="4" t="inlineStr">
        <is>
          <t>Unrecognized tax benefits, gross, that would, if recognized, affect the effective tax rate</t>
        </is>
      </c>
      <c r="B7" s="6" t="n">
        <v>26300000</v>
      </c>
      <c r="C7" s="4" t="inlineStr">
        <is>
          <t xml:space="preserve"> </t>
        </is>
      </c>
      <c r="D7" s="4" t="inlineStr">
        <is>
          <t xml:space="preserve"> </t>
        </is>
      </c>
      <c r="E7" s="4" t="inlineStr">
        <is>
          <t xml:space="preserve"> </t>
        </is>
      </c>
    </row>
    <row r="8">
      <c r="A8" s="4" t="inlineStr">
        <is>
          <t>Accruals for interest and penalties</t>
        </is>
      </c>
      <c r="B8" s="6" t="n">
        <v>6700000</v>
      </c>
      <c r="C8" s="5" t="n">
        <v>53000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Gross unrecognized tax benefits, possible decrease in balance within next twelve months</t>
        </is>
      </c>
      <c r="B11" s="6" t="n">
        <v>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Gross unrecognized tax benefits, possible decrease in balance within next twelve months</t>
        </is>
      </c>
      <c r="B14" s="5" t="n">
        <v>3400000</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s Costs (Details) - USD ($) $ in Thousands</t>
        </is>
      </c>
      <c r="B1" s="2" t="inlineStr">
        <is>
          <t>12 Months Ended</t>
        </is>
      </c>
    </row>
    <row r="2">
      <c r="B2" s="2" t="inlineStr">
        <is>
          <t>Feb. 02, 2025</t>
        </is>
      </c>
      <c r="C2" s="2" t="inlineStr">
        <is>
          <t>Jan. 28,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99105</v>
      </c>
      <c r="C4" s="5" t="n">
        <v>296779</v>
      </c>
      <c r="D4" s="5" t="n">
        <v>275086</v>
      </c>
    </row>
    <row r="5">
      <c r="A5" s="4" t="inlineStr">
        <is>
          <t>Variable lease costs</t>
        </is>
      </c>
      <c r="B5" s="6" t="n">
        <v>127291</v>
      </c>
      <c r="C5" s="6" t="n">
        <v>132304</v>
      </c>
      <c r="D5" s="6" t="n">
        <v>138155</v>
      </c>
    </row>
    <row r="6">
      <c r="A6" s="4" t="inlineStr">
        <is>
          <t>Total lease costs</t>
        </is>
      </c>
      <c r="B6" s="5" t="n">
        <v>426396</v>
      </c>
      <c r="C6" s="5" t="n">
        <v>429083</v>
      </c>
      <c r="D6" s="5" t="n">
        <v>413241</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ur Leases (Details) - USD ($) $ in Thousands</t>
        </is>
      </c>
      <c r="B1" s="2" t="inlineStr">
        <is>
          <t>12 Months Ended</t>
        </is>
      </c>
    </row>
    <row r="2">
      <c r="B2" s="2" t="inlineStr">
        <is>
          <t>Feb. 02, 2025</t>
        </is>
      </c>
      <c r="C2" s="2" t="inlineStr">
        <is>
          <t>Jan. 28,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325650</v>
      </c>
      <c r="C4" s="5" t="n">
        <v>322293</v>
      </c>
      <c r="D4" s="5" t="n">
        <v>296053</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Feb. 02, 2025</t>
        </is>
      </c>
      <c r="C2" s="2" t="inlineStr">
        <is>
          <t>Jan. 28, 2024</t>
        </is>
      </c>
    </row>
    <row r="3">
      <c r="A3" s="3" t="inlineStr">
        <is>
          <t>Leases [Abstract]</t>
        </is>
      </c>
      <c r="B3" s="4" t="inlineStr">
        <is>
          <t xml:space="preserve"> </t>
        </is>
      </c>
      <c r="C3" s="4" t="inlineStr">
        <is>
          <t xml:space="preserve"> </t>
        </is>
      </c>
    </row>
    <row r="4">
      <c r="A4" s="4" t="inlineStr">
        <is>
          <t>Right-of-use assets</t>
        </is>
      </c>
      <c r="B4" s="5" t="n">
        <v>209400</v>
      </c>
      <c r="C4" s="5" t="n">
        <v>2057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Feb. 02, 2025</t>
        </is>
      </c>
      <c r="C2" s="2" t="inlineStr">
        <is>
          <t>Jan. 28, 2024</t>
        </is>
      </c>
      <c r="D2" s="2" t="inlineStr">
        <is>
          <t>Jan. 29, 2023</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derivative financial instruments, tax (tax benefit)</t>
        </is>
      </c>
      <c r="B4" s="5" t="n">
        <v>0</v>
      </c>
      <c r="C4" s="5" t="n">
        <v>56</v>
      </c>
      <c r="D4" s="5" t="n">
        <v>329</v>
      </c>
    </row>
    <row r="5">
      <c r="A5" s="4" t="inlineStr">
        <is>
          <t>Reclassification adjustment for realized (gains) losses on derivative financial instruments, tax (tax benefit)</t>
        </is>
      </c>
      <c r="B5" s="5" t="n">
        <v>-33</v>
      </c>
      <c r="C5" s="5" t="n">
        <v>319</v>
      </c>
      <c r="D5" s="5" t="n">
        <v>12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Weighted Average Remaining Operating Lease Term And Incremental Borrowing Rate (Details)</t>
        </is>
      </c>
      <c r="B1" s="2" t="inlineStr">
        <is>
          <t>Feb. 02, 2025</t>
        </is>
      </c>
      <c r="C1" s="2" t="inlineStr">
        <is>
          <t>Jan. 28, 2024</t>
        </is>
      </c>
    </row>
    <row r="2">
      <c r="A2" s="3" t="inlineStr">
        <is>
          <t>Leases [Abstract]</t>
        </is>
      </c>
      <c r="B2" s="4" t="inlineStr">
        <is>
          <t xml:space="preserve"> </t>
        </is>
      </c>
      <c r="C2" s="4" t="inlineStr">
        <is>
          <t xml:space="preserve"> </t>
        </is>
      </c>
    </row>
    <row r="3">
      <c r="A3" s="4" t="inlineStr">
        <is>
          <t>Weighted-average remaining lease term (years)</t>
        </is>
      </c>
      <c r="B3" s="4" t="inlineStr">
        <is>
          <t>6 years 6 months</t>
        </is>
      </c>
      <c r="C3" s="4" t="inlineStr">
        <is>
          <t>6 years 7 months 6 days</t>
        </is>
      </c>
    </row>
    <row r="4">
      <c r="A4" s="4" t="inlineStr">
        <is>
          <t>Weighted-average incremental borrowing rate</t>
        </is>
      </c>
      <c r="B4" s="11" t="n">
        <v>0.04</v>
      </c>
      <c r="C4" s="9" t="n">
        <v>0.0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ur Operating Lease Liabilities (Details) - USD ($) $ in Thousands</t>
        </is>
      </c>
      <c r="B1" s="2" t="inlineStr">
        <is>
          <t>Feb. 02, 2025</t>
        </is>
      </c>
      <c r="C1" s="2" t="inlineStr">
        <is>
          <t>Jan. 28, 2024</t>
        </is>
      </c>
    </row>
    <row r="2">
      <c r="A2" s="3" t="inlineStr">
        <is>
          <t>Leases [Abstract]</t>
        </is>
      </c>
      <c r="B2" s="4" t="inlineStr">
        <is>
          <t xml:space="preserve"> </t>
        </is>
      </c>
      <c r="C2" s="4" t="inlineStr">
        <is>
          <t xml:space="preserve"> </t>
        </is>
      </c>
    </row>
    <row r="3">
      <c r="A3" s="4" t="inlineStr">
        <is>
          <t>2025</t>
        </is>
      </c>
      <c r="B3" s="5" t="n">
        <v>308679</v>
      </c>
      <c r="C3" s="4" t="inlineStr">
        <is>
          <t xml:space="preserve"> </t>
        </is>
      </c>
    </row>
    <row r="4">
      <c r="A4" s="4" t="inlineStr">
        <is>
          <t>2026</t>
        </is>
      </c>
      <c r="B4" s="6" t="n">
        <v>275247</v>
      </c>
      <c r="C4" s="4" t="inlineStr">
        <is>
          <t xml:space="preserve"> </t>
        </is>
      </c>
    </row>
    <row r="5">
      <c r="A5" s="4" t="inlineStr">
        <is>
          <t>2027</t>
        </is>
      </c>
      <c r="B5" s="6" t="n">
        <v>238045</v>
      </c>
      <c r="C5" s="4" t="inlineStr">
        <is>
          <t xml:space="preserve"> </t>
        </is>
      </c>
    </row>
    <row r="6">
      <c r="A6" s="4" t="inlineStr">
        <is>
          <t>2028</t>
        </is>
      </c>
      <c r="B6" s="6" t="n">
        <v>197498</v>
      </c>
      <c r="C6" s="4" t="inlineStr">
        <is>
          <t xml:space="preserve"> </t>
        </is>
      </c>
    </row>
    <row r="7">
      <c r="A7" s="4" t="inlineStr">
        <is>
          <t>2029</t>
        </is>
      </c>
      <c r="B7" s="6" t="n">
        <v>155981</v>
      </c>
      <c r="C7" s="4" t="inlineStr">
        <is>
          <t xml:space="preserve"> </t>
        </is>
      </c>
    </row>
    <row r="8">
      <c r="A8" s="4" t="inlineStr">
        <is>
          <t>Fiscal 2030 and thereafter</t>
        </is>
      </c>
      <c r="B8" s="6" t="n">
        <v>395275</v>
      </c>
      <c r="C8" s="4" t="inlineStr">
        <is>
          <t xml:space="preserve"> </t>
        </is>
      </c>
    </row>
    <row r="9">
      <c r="A9" s="4" t="inlineStr">
        <is>
          <t>Total lease payments</t>
        </is>
      </c>
      <c r="B9" s="6" t="n">
        <v>1570725</v>
      </c>
      <c r="C9" s="4" t="inlineStr">
        <is>
          <t xml:space="preserve"> </t>
        </is>
      </c>
    </row>
    <row r="10">
      <c r="A10" s="4" t="inlineStr">
        <is>
          <t>Less: interest</t>
        </is>
      </c>
      <c r="B10" s="6" t="n">
        <v>-223410</v>
      </c>
      <c r="C10" s="4" t="inlineStr">
        <is>
          <t xml:space="preserve"> </t>
        </is>
      </c>
    </row>
    <row r="11">
      <c r="A11" s="4" t="inlineStr">
        <is>
          <t>Total operating lease liabilities</t>
        </is>
      </c>
      <c r="B11" s="6" t="n">
        <v>1347315</v>
      </c>
      <c r="C11" s="4" t="inlineStr">
        <is>
          <t xml:space="preserve"> </t>
        </is>
      </c>
    </row>
    <row r="12">
      <c r="A12" s="4" t="inlineStr">
        <is>
          <t>Less: current operating lease liabilities</t>
        </is>
      </c>
      <c r="B12" s="6" t="n">
        <v>-234180</v>
      </c>
      <c r="C12" s="5" t="n">
        <v>-234517</v>
      </c>
    </row>
    <row r="13">
      <c r="A13" s="4" t="inlineStr">
        <is>
          <t>Total non-current operating lease liabilities</t>
        </is>
      </c>
      <c r="B13" s="5" t="n">
        <v>1113135</v>
      </c>
      <c r="C13" s="5" t="n">
        <v>1156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Earnings and Number of Shares Used in Basic and Diluted Earnings Per Share Computations (Details) - USD ($) $ / shares in Units, shares in Thousands, $ in Thousands</t>
        </is>
      </c>
      <c r="B1" s="2" t="inlineStr">
        <is>
          <t>12 Months Ended</t>
        </is>
      </c>
    </row>
    <row r="2">
      <c r="B2" s="2" t="inlineStr">
        <is>
          <t>Feb. 02, 2025</t>
        </is>
      </c>
      <c r="C2" s="2" t="inlineStr">
        <is>
          <t>Jan. 28, 2024</t>
        </is>
      </c>
      <c r="D2" s="2" t="inlineStr">
        <is>
          <t>Jan. 29, 2023</t>
        </is>
      </c>
    </row>
    <row r="3">
      <c r="A3" s="3" t="inlineStr">
        <is>
          <t>Net Earnings</t>
        </is>
      </c>
      <c r="B3" s="4" t="inlineStr">
        <is>
          <t xml:space="preserve"> </t>
        </is>
      </c>
      <c r="C3" s="4" t="inlineStr">
        <is>
          <t xml:space="preserve"> </t>
        </is>
      </c>
      <c r="D3" s="4" t="inlineStr">
        <is>
          <t xml:space="preserve"> </t>
        </is>
      </c>
    </row>
    <row r="4">
      <c r="A4" s="4" t="inlineStr">
        <is>
          <t>Basic</t>
        </is>
      </c>
      <c r="B4" s="5" t="n">
        <v>1125251</v>
      </c>
      <c r="C4" s="5" t="n">
        <v>949762</v>
      </c>
      <c r="D4" s="5" t="n">
        <v>1127904</v>
      </c>
    </row>
    <row r="5">
      <c r="A5" s="4" t="inlineStr">
        <is>
          <t>Diluted</t>
        </is>
      </c>
      <c r="B5" s="5" t="n">
        <v>1125251</v>
      </c>
      <c r="C5" s="5" t="n">
        <v>949762</v>
      </c>
      <c r="D5" s="5" t="n">
        <v>1127904</v>
      </c>
    </row>
    <row r="6">
      <c r="A6" s="3" t="inlineStr">
        <is>
          <t>Weighted-Average Shares</t>
        </is>
      </c>
      <c r="B6" s="4" t="inlineStr">
        <is>
          <t xml:space="preserve"> </t>
        </is>
      </c>
      <c r="C6" s="4" t="inlineStr">
        <is>
          <t xml:space="preserve"> </t>
        </is>
      </c>
      <c r="D6" s="4" t="inlineStr">
        <is>
          <t xml:space="preserve"> </t>
        </is>
      </c>
    </row>
    <row r="7">
      <c r="A7" s="4" t="inlineStr">
        <is>
          <t>Basic (in shares)</t>
        </is>
      </c>
      <c r="B7" s="6" t="n">
        <v>126242</v>
      </c>
      <c r="C7" s="6" t="n">
        <v>129148</v>
      </c>
      <c r="D7" s="6" t="n">
        <v>136042</v>
      </c>
    </row>
    <row r="8">
      <c r="A8" s="4" t="inlineStr">
        <is>
          <t>Effect of dilutive stock-based awards (in shares)</t>
        </is>
      </c>
      <c r="B8" s="6" t="n">
        <v>1799</v>
      </c>
      <c r="C8" s="6" t="n">
        <v>1395</v>
      </c>
      <c r="D8" s="6" t="n">
        <v>2157</v>
      </c>
    </row>
    <row r="9">
      <c r="A9" s="4" t="inlineStr">
        <is>
          <t>Diluted (in shares)</t>
        </is>
      </c>
      <c r="B9" s="6" t="n">
        <v>128041</v>
      </c>
      <c r="C9" s="6" t="n">
        <v>130543</v>
      </c>
      <c r="D9" s="6" t="n">
        <v>138199</v>
      </c>
    </row>
    <row r="10">
      <c r="A10" s="3" t="inlineStr">
        <is>
          <t>Earnings Per Share</t>
        </is>
      </c>
      <c r="B10" s="4" t="inlineStr">
        <is>
          <t xml:space="preserve"> </t>
        </is>
      </c>
      <c r="C10" s="4" t="inlineStr">
        <is>
          <t xml:space="preserve"> </t>
        </is>
      </c>
      <c r="D10" s="4" t="inlineStr">
        <is>
          <t xml:space="preserve"> </t>
        </is>
      </c>
    </row>
    <row r="11">
      <c r="A11" s="4" t="inlineStr">
        <is>
          <t>Basic (in dollars per share)</t>
        </is>
      </c>
      <c r="B11" s="7" t="n">
        <v>8.91</v>
      </c>
      <c r="C11" s="7" t="n">
        <v>7.35</v>
      </c>
      <c r="D11" s="7" t="n">
        <v>8.289999999999999</v>
      </c>
    </row>
    <row r="12">
      <c r="A12" s="4" t="inlineStr">
        <is>
          <t>Diluted (in dollars per share)</t>
        </is>
      </c>
      <c r="B12" s="7" t="n">
        <v>8.789999999999999</v>
      </c>
      <c r="C12" s="7" t="n">
        <v>7.28</v>
      </c>
      <c r="D12" s="7" t="n">
        <v>8.16</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in Thousands, shares in Millions</t>
        </is>
      </c>
      <c r="B1" s="2" t="inlineStr">
        <is>
          <t>12 Months Ended</t>
        </is>
      </c>
    </row>
    <row r="2">
      <c r="B2" s="2" t="inlineStr">
        <is>
          <t>Feb. 02, 2025</t>
        </is>
      </c>
      <c r="C2" s="2" t="inlineStr">
        <is>
          <t>Jan. 28, 2024</t>
        </is>
      </c>
      <c r="D2" s="2" t="inlineStr">
        <is>
          <t>Jan.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98983</v>
      </c>
      <c r="C4" s="5" t="n">
        <v>84754</v>
      </c>
      <c r="D4" s="5" t="n">
        <v>90268</v>
      </c>
    </row>
    <row r="5">
      <c r="A5" s="4" t="inlineStr">
        <is>
          <t>Unamortized expense</t>
        </is>
      </c>
      <c r="B5" s="5" t="n">
        <v>136500</v>
      </c>
      <c r="C5" s="4" t="inlineStr">
        <is>
          <t xml:space="preserve"> </t>
        </is>
      </c>
      <c r="D5" s="4" t="inlineStr">
        <is>
          <t xml:space="preserve"> </t>
        </is>
      </c>
    </row>
    <row r="6">
      <c r="A6" s="4" t="inlineStr">
        <is>
          <t>Unamortized expense expected to be recognized over average remaining service period (years)</t>
        </is>
      </c>
      <c r="B6" s="4" t="inlineStr">
        <is>
          <t>1 year 2 months 12 days</t>
        </is>
      </c>
      <c r="C6" s="4" t="inlineStr">
        <is>
          <t xml:space="preserve"> </t>
        </is>
      </c>
      <c r="D6" s="4" t="inlineStr">
        <is>
          <t xml:space="preserve"> </t>
        </is>
      </c>
    </row>
    <row r="7">
      <c r="A7" s="4" t="inlineStr">
        <is>
          <t>Total current tax benefit associated with the exercise of stock-based awards</t>
        </is>
      </c>
      <c r="B7" s="5" t="n">
        <v>27500</v>
      </c>
      <c r="C7" s="6" t="n">
        <v>16600</v>
      </c>
      <c r="D7" s="6" t="n">
        <v>24800</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99000</v>
      </c>
      <c r="C10" s="5" t="n">
        <v>84800</v>
      </c>
      <c r="D10" s="5" t="n">
        <v>90300</v>
      </c>
    </row>
    <row r="11">
      <c r="A11" s="4" t="inlineStr">
        <is>
          <t>Minimum | Non-Employe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of awards granted to employees (in years)</t>
        </is>
      </c>
      <c r="B13" s="4" t="inlineStr">
        <is>
          <t>1 year</t>
        </is>
      </c>
      <c r="C13" s="4" t="inlineStr">
        <is>
          <t xml:space="preserve"> </t>
        </is>
      </c>
      <c r="D13" s="4" t="inlineStr">
        <is>
          <t xml:space="preserve"> </t>
        </is>
      </c>
    </row>
    <row r="14">
      <c r="A14" s="4" t="inlineStr">
        <is>
          <t>Equity Award Program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ggregate number of shares under the Plan (in shares)</t>
        </is>
      </c>
      <c r="B16" s="12" t="n">
        <v>85.40000000000001</v>
      </c>
      <c r="C16" s="4" t="inlineStr">
        <is>
          <t xml:space="preserve"> </t>
        </is>
      </c>
      <c r="D16" s="4" t="inlineStr">
        <is>
          <t xml:space="preserve"> </t>
        </is>
      </c>
    </row>
    <row r="17">
      <c r="A17" s="4" t="inlineStr">
        <is>
          <t>Shares available for future grant (in shares)</t>
        </is>
      </c>
      <c r="B17" s="12" t="n">
        <v>9.4</v>
      </c>
      <c r="C17" s="4" t="inlineStr">
        <is>
          <t xml:space="preserve"> </t>
        </is>
      </c>
      <c r="D17" s="4" t="inlineStr">
        <is>
          <t xml:space="preserve"> </t>
        </is>
      </c>
    </row>
    <row r="18">
      <c r="A18" s="4" t="inlineStr">
        <is>
          <t>Stock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annual grant limit (in shares)</t>
        </is>
      </c>
      <c r="B20" s="6" t="n">
        <v>2</v>
      </c>
      <c r="C20" s="4" t="inlineStr">
        <is>
          <t xml:space="preserve"> </t>
        </is>
      </c>
      <c r="D20" s="4" t="inlineStr">
        <is>
          <t xml:space="preserve"> </t>
        </is>
      </c>
    </row>
    <row r="21">
      <c r="A21" s="4" t="inlineStr">
        <is>
          <t>Service Based Option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of awards granted to employees (in years)</t>
        </is>
      </c>
      <c r="B23" s="4" t="inlineStr">
        <is>
          <t>4 years</t>
        </is>
      </c>
      <c r="C23" s="4" t="inlineStr">
        <is>
          <t xml:space="preserve"> </t>
        </is>
      </c>
      <c r="D23" s="4" t="inlineStr">
        <is>
          <t xml:space="preserve"> </t>
        </is>
      </c>
    </row>
    <row r="24">
      <c r="A24" s="4" t="inlineStr">
        <is>
          <t>Performance Based Stock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of awards granted to employees (in years)</t>
        </is>
      </c>
      <c r="B26" s="4" t="inlineStr">
        <is>
          <t>3 years</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ummary of Restricted Stock Unit Activity (Details) - USD ($)</t>
        </is>
      </c>
      <c r="B1" s="2" t="inlineStr">
        <is>
          <t>12 Months Ended</t>
        </is>
      </c>
    </row>
    <row r="2">
      <c r="B2" s="2" t="inlineStr">
        <is>
          <t>Feb. 02, 2025</t>
        </is>
      </c>
      <c r="C2" s="2" t="inlineStr">
        <is>
          <t>Jan. 28, 2024</t>
        </is>
      </c>
      <c r="D2" s="2" t="inlineStr">
        <is>
          <t>Jan. 29, 2023</t>
        </is>
      </c>
    </row>
    <row r="3">
      <c r="A3" s="3" t="inlineStr">
        <is>
          <t>Weighted-Average Grant Date Fair Value</t>
        </is>
      </c>
      <c r="B3" s="4" t="inlineStr">
        <is>
          <t xml:space="preserve"> </t>
        </is>
      </c>
      <c r="C3" s="4" t="inlineStr">
        <is>
          <t xml:space="preserve"> </t>
        </is>
      </c>
      <c r="D3" s="4" t="inlineStr">
        <is>
          <t xml:space="preserve"> </t>
        </is>
      </c>
    </row>
    <row r="4">
      <c r="A4" s="4" t="inlineStr">
        <is>
          <t>Granted (in dollars per share)</t>
        </is>
      </c>
      <c r="B4" s="7" t="n">
        <v>159.77</v>
      </c>
      <c r="C4" s="7" t="n">
        <v>60.91</v>
      </c>
      <c r="D4" s="7" t="n">
        <v>78.87</v>
      </c>
    </row>
    <row r="5">
      <c r="A5" s="4" t="inlineStr">
        <is>
          <t>Restricted Stock Units (RSU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3025186</v>
      </c>
      <c r="C7" s="4" t="inlineStr">
        <is>
          <t xml:space="preserve"> </t>
        </is>
      </c>
      <c r="D7" s="4" t="inlineStr">
        <is>
          <t xml:space="preserve"> </t>
        </is>
      </c>
    </row>
    <row r="8">
      <c r="A8" s="4" t="inlineStr">
        <is>
          <t>Granted (in shares)</t>
        </is>
      </c>
      <c r="B8" s="6" t="n">
        <v>449283</v>
      </c>
      <c r="C8" s="4" t="inlineStr">
        <is>
          <t xml:space="preserve"> </t>
        </is>
      </c>
      <c r="D8" s="4" t="inlineStr">
        <is>
          <t xml:space="preserve"> </t>
        </is>
      </c>
    </row>
    <row r="9">
      <c r="A9" s="4" t="inlineStr">
        <is>
          <t>Granted, with vesting subject to performance conditions (in shares)</t>
        </is>
      </c>
      <c r="B9" s="6" t="n">
        <v>153452</v>
      </c>
      <c r="C9" s="4" t="inlineStr">
        <is>
          <t xml:space="preserve"> </t>
        </is>
      </c>
      <c r="D9" s="4" t="inlineStr">
        <is>
          <t xml:space="preserve"> </t>
        </is>
      </c>
    </row>
    <row r="10">
      <c r="A10" s="4" t="inlineStr">
        <is>
          <t>Released (in shares)</t>
        </is>
      </c>
      <c r="B10" s="6" t="n">
        <v>-1199763</v>
      </c>
      <c r="C10" s="4" t="inlineStr">
        <is>
          <t xml:space="preserve"> </t>
        </is>
      </c>
      <c r="D10" s="4" t="inlineStr">
        <is>
          <t xml:space="preserve"> </t>
        </is>
      </c>
    </row>
    <row r="11">
      <c r="A11" s="4" t="inlineStr">
        <is>
          <t>Cancelled (in shares)</t>
        </is>
      </c>
      <c r="B11" s="6" t="n">
        <v>-242553</v>
      </c>
      <c r="C11" s="4" t="inlineStr">
        <is>
          <t xml:space="preserve"> </t>
        </is>
      </c>
      <c r="D11" s="4" t="inlineStr">
        <is>
          <t xml:space="preserve"> </t>
        </is>
      </c>
    </row>
    <row r="12">
      <c r="A12" s="4" t="inlineStr">
        <is>
          <t>Ending balance (in shares)</t>
        </is>
      </c>
      <c r="B12" s="6" t="n">
        <v>2185605</v>
      </c>
      <c r="C12" s="6" t="n">
        <v>3025186</v>
      </c>
      <c r="D12" s="4" t="inlineStr">
        <is>
          <t xml:space="preserve"> </t>
        </is>
      </c>
    </row>
    <row r="13">
      <c r="A13" s="4" t="inlineStr">
        <is>
          <t>Vested plus expected to vest (in shares)</t>
        </is>
      </c>
      <c r="B13" s="6" t="n">
        <v>2255053</v>
      </c>
      <c r="C13" s="4" t="inlineStr">
        <is>
          <t xml:space="preserve"> </t>
        </is>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Beginning balance (in dollars per share)</t>
        </is>
      </c>
      <c r="B15" s="7" t="n">
        <v>64.86</v>
      </c>
      <c r="C15" s="4" t="inlineStr">
        <is>
          <t xml:space="preserve"> </t>
        </is>
      </c>
      <c r="D15" s="4" t="inlineStr">
        <is>
          <t xml:space="preserve"> </t>
        </is>
      </c>
    </row>
    <row r="16">
      <c r="A16" s="4" t="inlineStr">
        <is>
          <t>Granted (in dollars per share)</t>
        </is>
      </c>
      <c r="B16" s="13" t="n">
        <v>160.89</v>
      </c>
      <c r="C16" s="4" t="inlineStr">
        <is>
          <t xml:space="preserve"> </t>
        </is>
      </c>
      <c r="D16" s="4" t="inlineStr">
        <is>
          <t xml:space="preserve"> </t>
        </is>
      </c>
    </row>
    <row r="17">
      <c r="A17" s="4" t="inlineStr">
        <is>
          <t>Granted, with vesting subject to performance conditions (in dollars per share)</t>
        </is>
      </c>
      <c r="B17" s="13" t="n">
        <v>156.52</v>
      </c>
      <c r="C17" s="4" t="inlineStr">
        <is>
          <t xml:space="preserve"> </t>
        </is>
      </c>
      <c r="D17" s="4" t="inlineStr">
        <is>
          <t xml:space="preserve"> </t>
        </is>
      </c>
    </row>
    <row r="18">
      <c r="A18" s="4" t="inlineStr">
        <is>
          <t>Released (in dollars per share)</t>
        </is>
      </c>
      <c r="B18" s="13" t="n">
        <v>59.64</v>
      </c>
      <c r="C18" s="4" t="inlineStr">
        <is>
          <t xml:space="preserve"> </t>
        </is>
      </c>
      <c r="D18" s="4" t="inlineStr">
        <is>
          <t xml:space="preserve"> </t>
        </is>
      </c>
    </row>
    <row r="19">
      <c r="A19" s="4" t="inlineStr">
        <is>
          <t>Cancelled (in dollars per share)</t>
        </is>
      </c>
      <c r="B19" s="13" t="n">
        <v>73.3</v>
      </c>
      <c r="C19" s="4" t="inlineStr">
        <is>
          <t xml:space="preserve"> </t>
        </is>
      </c>
      <c r="D19" s="4" t="inlineStr">
        <is>
          <t xml:space="preserve"> </t>
        </is>
      </c>
    </row>
    <row r="20">
      <c r="A20" s="4" t="inlineStr">
        <is>
          <t>Ending balance (in dollars per share)</t>
        </is>
      </c>
      <c r="B20" s="13" t="n">
        <v>92.97</v>
      </c>
      <c r="C20" s="7" t="n">
        <v>64.86</v>
      </c>
      <c r="D20" s="4" t="inlineStr">
        <is>
          <t xml:space="preserve"> </t>
        </is>
      </c>
    </row>
    <row r="21">
      <c r="A21" s="4" t="inlineStr">
        <is>
          <t>Vested plus expected to vest (in dollars per share)</t>
        </is>
      </c>
      <c r="B21" s="7" t="n">
        <v>94.31</v>
      </c>
      <c r="C21" s="4" t="inlineStr">
        <is>
          <t xml:space="preserve"> </t>
        </is>
      </c>
      <c r="D21" s="4" t="inlineStr">
        <is>
          <t xml:space="preserve"> </t>
        </is>
      </c>
    </row>
    <row r="22">
      <c r="A22" s="4" t="inlineStr">
        <is>
          <t>Weighted-Average Contractual Term Remaining (Years)</t>
        </is>
      </c>
      <c r="B22" s="4" t="inlineStr">
        <is>
          <t>1 year 1 month 24 days</t>
        </is>
      </c>
      <c r="C22" s="4" t="inlineStr">
        <is>
          <t xml:space="preserve"> </t>
        </is>
      </c>
      <c r="D22" s="4" t="inlineStr">
        <is>
          <t xml:space="preserve"> </t>
        </is>
      </c>
    </row>
    <row r="23">
      <c r="A23" s="4" t="inlineStr">
        <is>
          <t>Vested plus expected to vest, Weighted Average Contractual Term Remaining (Years)</t>
        </is>
      </c>
      <c r="B23" s="4" t="inlineStr">
        <is>
          <t>1 year 1 month 20 days</t>
        </is>
      </c>
      <c r="C23" s="4" t="inlineStr">
        <is>
          <t xml:space="preserve"> </t>
        </is>
      </c>
      <c r="D23" s="4" t="inlineStr">
        <is>
          <t xml:space="preserve"> </t>
        </is>
      </c>
    </row>
    <row r="24">
      <c r="A24" s="4" t="inlineStr">
        <is>
          <t>Intrinsic Value</t>
        </is>
      </c>
      <c r="B24" s="5" t="n">
        <v>461971000</v>
      </c>
      <c r="C24" s="4" t="inlineStr">
        <is>
          <t xml:space="preserve"> </t>
        </is>
      </c>
      <c r="D24" s="4" t="inlineStr">
        <is>
          <t xml:space="preserve"> </t>
        </is>
      </c>
    </row>
    <row r="25">
      <c r="A25" s="4" t="inlineStr">
        <is>
          <t>Vested plus expected to vest, Intrinsic Value</t>
        </is>
      </c>
      <c r="B25" s="5" t="n">
        <v>476651000</v>
      </c>
      <c r="C25" s="4" t="inlineStr">
        <is>
          <t xml:space="preserve"> </t>
        </is>
      </c>
      <c r="D25" s="4" t="inlineStr">
        <is>
          <t xml:space="preserve"> </t>
        </is>
      </c>
    </row>
    <row r="26">
      <c r="A26" s="4" t="inlineStr">
        <is>
          <t>Market value on the last business day of the fiscal year (in dollars per share)</t>
        </is>
      </c>
      <c r="B26" s="7" t="n">
        <v>211.37</v>
      </c>
      <c r="C26" s="4" t="inlineStr">
        <is>
          <t xml:space="preserve"> </t>
        </is>
      </c>
      <c r="D26" s="4" t="inlineStr">
        <is>
          <t xml:space="preserve"> </t>
        </is>
      </c>
    </row>
    <row r="27">
      <c r="A27" s="4" t="inlineStr">
        <is>
          <t>Restricted Stock Units (RSUs) | Achievement</t>
        </is>
      </c>
      <c r="B27" s="4" t="inlineStr">
        <is>
          <t xml:space="preserve"> </t>
        </is>
      </c>
      <c r="C27" s="4" t="inlineStr">
        <is>
          <t xml:space="preserve"> </t>
        </is>
      </c>
      <c r="D27" s="4" t="inlineStr">
        <is>
          <t xml:space="preserve"> </t>
        </is>
      </c>
    </row>
    <row r="28">
      <c r="A28" s="3" t="inlineStr">
        <is>
          <t>Shares</t>
        </is>
      </c>
      <c r="B28" s="4" t="inlineStr">
        <is>
          <t xml:space="preserve"> </t>
        </is>
      </c>
      <c r="C28" s="4" t="inlineStr">
        <is>
          <t xml:space="preserve"> </t>
        </is>
      </c>
      <c r="D28" s="4" t="inlineStr">
        <is>
          <t xml:space="preserve"> </t>
        </is>
      </c>
    </row>
    <row r="29">
      <c r="A29" s="4" t="inlineStr">
        <is>
          <t>Released (in shares)</t>
        </is>
      </c>
      <c r="B29" s="6" t="n">
        <v>-200852</v>
      </c>
      <c r="C29" s="6" t="n">
        <v>-417340</v>
      </c>
      <c r="D29" s="6" t="n">
        <v>-448056</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Information about Restricted Stock Units (Details) - USD ($)</t>
        </is>
      </c>
      <c r="B1" s="2" t="inlineStr">
        <is>
          <t>12 Months Ended</t>
        </is>
      </c>
    </row>
    <row r="2">
      <c r="B2" s="2" t="inlineStr">
        <is>
          <t>Feb. 02, 2025</t>
        </is>
      </c>
      <c r="C2" s="2" t="inlineStr">
        <is>
          <t>Jan. 28, 2024</t>
        </is>
      </c>
      <c r="D2" s="2" t="inlineStr">
        <is>
          <t>Jan. 29, 2023</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per share of awards granted (in dollars per share)</t>
        </is>
      </c>
      <c r="B4" s="7" t="n">
        <v>159.77</v>
      </c>
      <c r="C4" s="7" t="n">
        <v>60.91</v>
      </c>
      <c r="D4" s="7" t="n">
        <v>78.87</v>
      </c>
    </row>
    <row r="5">
      <c r="A5" s="4" t="inlineStr">
        <is>
          <t>Intrinsic value of awards released</t>
        </is>
      </c>
      <c r="B5" s="5" t="n">
        <v>207510000</v>
      </c>
      <c r="C5" s="5" t="n">
        <v>118417000</v>
      </c>
      <c r="D5" s="5" t="n">
        <v>18045000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illiams-Sonoma, Inc. 401(k) Plan and Other Associate Benefits (Details) - USD ($) $ in Millions</t>
        </is>
      </c>
      <c r="B1" s="2" t="inlineStr">
        <is>
          <t>1 Months Ended</t>
        </is>
      </c>
      <c r="C1" s="2" t="inlineStr">
        <is>
          <t>12 Months Ended</t>
        </is>
      </c>
    </row>
    <row r="2">
      <c r="B2" s="2" t="inlineStr">
        <is>
          <t>Jul. 31, 2022</t>
        </is>
      </c>
      <c r="C2" s="2" t="inlineStr">
        <is>
          <t>Feb. 02, 2025</t>
        </is>
      </c>
      <c r="D2" s="2" t="inlineStr">
        <is>
          <t>Jan. 28, 2024</t>
        </is>
      </c>
      <c r="E2" s="2" t="inlineStr">
        <is>
          <t>Jan. 29, 2023</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Defined contribution retirement plan, maximum percentage of salary deferral contributions by employee</t>
        </is>
      </c>
      <c r="B4" s="4" t="inlineStr">
        <is>
          <t xml:space="preserve"> </t>
        </is>
      </c>
      <c r="C4" s="11" t="n">
        <v>0.75</v>
      </c>
      <c r="D4" s="4" t="inlineStr">
        <is>
          <t xml:space="preserve"> </t>
        </is>
      </c>
      <c r="E4" s="4" t="inlineStr">
        <is>
          <t xml:space="preserve"> </t>
        </is>
      </c>
    </row>
    <row r="5">
      <c r="A5" s="4" t="inlineStr">
        <is>
          <t>Employer matching contribution</t>
        </is>
      </c>
      <c r="B5" s="4" t="inlineStr">
        <is>
          <t xml:space="preserve"> </t>
        </is>
      </c>
      <c r="C5" s="11" t="n">
        <v>0.5</v>
      </c>
      <c r="D5" s="4" t="inlineStr">
        <is>
          <t xml:space="preserve"> </t>
        </is>
      </c>
      <c r="E5" s="4" t="inlineStr">
        <is>
          <t xml:space="preserve"> </t>
        </is>
      </c>
    </row>
    <row r="6">
      <c r="A6" s="4" t="inlineStr">
        <is>
          <t>Defined contribution retirement plan, maximum percentage of salary deferral contributions subject to match by employer</t>
        </is>
      </c>
      <c r="B6" s="4" t="inlineStr">
        <is>
          <t xml:space="preserve"> </t>
        </is>
      </c>
      <c r="C6" s="11" t="n">
        <v>0.06</v>
      </c>
      <c r="D6" s="4" t="inlineStr">
        <is>
          <t xml:space="preserve"> </t>
        </is>
      </c>
      <c r="E6" s="4" t="inlineStr">
        <is>
          <t xml:space="preserve"> </t>
        </is>
      </c>
    </row>
    <row r="7">
      <c r="A7" s="4" t="inlineStr">
        <is>
          <t>Years of service required to be eligible for company matching contributions</t>
        </is>
      </c>
      <c r="B7" s="4" t="inlineStr">
        <is>
          <t xml:space="preserve"> </t>
        </is>
      </c>
      <c r="C7" s="4" t="inlineStr">
        <is>
          <t>1 year</t>
        </is>
      </c>
      <c r="D7" s="4" t="inlineStr">
        <is>
          <t xml:space="preserve"> </t>
        </is>
      </c>
      <c r="E7" s="4" t="inlineStr">
        <is>
          <t xml:space="preserve"> </t>
        </is>
      </c>
    </row>
    <row r="8">
      <c r="A8" s="4" t="inlineStr">
        <is>
          <t>Vesting percentage</t>
        </is>
      </c>
      <c r="B8" s="11" t="n">
        <v>1</v>
      </c>
      <c r="C8" s="4" t="inlineStr">
        <is>
          <t xml:space="preserve"> </t>
        </is>
      </c>
      <c r="D8" s="4" t="inlineStr">
        <is>
          <t xml:space="preserve"> </t>
        </is>
      </c>
      <c r="E8" s="4" t="inlineStr">
        <is>
          <t xml:space="preserve"> </t>
        </is>
      </c>
    </row>
    <row r="9">
      <c r="A9" s="4" t="inlineStr">
        <is>
          <t>Service period (in years)</t>
        </is>
      </c>
      <c r="B9" s="4" t="inlineStr">
        <is>
          <t>1 year</t>
        </is>
      </c>
      <c r="C9" s="4" t="inlineStr">
        <is>
          <t xml:space="preserve"> </t>
        </is>
      </c>
      <c r="D9" s="4" t="inlineStr">
        <is>
          <t xml:space="preserve"> </t>
        </is>
      </c>
      <c r="E9" s="4" t="inlineStr">
        <is>
          <t xml:space="preserve"> </t>
        </is>
      </c>
    </row>
    <row r="10">
      <c r="A10" s="4" t="inlineStr">
        <is>
          <t>Contributions to the profit sharing plan</t>
        </is>
      </c>
      <c r="B10" s="4" t="inlineStr">
        <is>
          <t xml:space="preserve"> </t>
        </is>
      </c>
      <c r="C10" s="8" t="n">
        <v>14.2</v>
      </c>
      <c r="D10" s="8" t="n">
        <v>13.6</v>
      </c>
      <c r="E10" s="8" t="n">
        <v>11.4</v>
      </c>
    </row>
    <row r="11">
      <c r="A11" s="4" t="inlineStr">
        <is>
          <t>Deferred compensation liabilities included in other long-term obligations</t>
        </is>
      </c>
      <c r="B11" s="4" t="inlineStr">
        <is>
          <t xml:space="preserve"> </t>
        </is>
      </c>
      <c r="C11" s="12" t="n">
        <v>49.4</v>
      </c>
      <c r="D11" s="12" t="n">
        <v>44.9</v>
      </c>
      <c r="E11" s="4" t="inlineStr">
        <is>
          <t xml:space="preserve"> </t>
        </is>
      </c>
    </row>
    <row r="12">
      <c r="A12" s="4" t="inlineStr">
        <is>
          <t>Cash surrender value of the life insurance policies</t>
        </is>
      </c>
      <c r="B12" s="4" t="inlineStr">
        <is>
          <t xml:space="preserve"> </t>
        </is>
      </c>
      <c r="C12" s="8" t="n">
        <v>53.6</v>
      </c>
      <c r="D12" s="8" t="n">
        <v>45.9</v>
      </c>
      <c r="E12"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33" customWidth="1" min="4" max="4"/>
    <col width="40" customWidth="1" min="5" max="5"/>
    <col width="40" customWidth="1" min="6" max="6"/>
    <col width="40" customWidth="1" min="7" max="7"/>
    <col width="22" customWidth="1" min="8" max="8"/>
    <col width="25" customWidth="1" min="9" max="9"/>
  </cols>
  <sheetData>
    <row r="1">
      <c r="A1" s="1" t="inlineStr">
        <is>
          <t>Stock Repurchase Programs and Dividends (Details) $ / shares in Units, $ in Thousands</t>
        </is>
      </c>
      <c r="C1" s="2" t="inlineStr">
        <is>
          <t>1 Months Ended</t>
        </is>
      </c>
      <c r="D1" s="2" t="inlineStr">
        <is>
          <t>3 Months Ended</t>
        </is>
      </c>
      <c r="E1" s="2" t="inlineStr">
        <is>
          <t>12 Months Ended</t>
        </is>
      </c>
    </row>
    <row r="2">
      <c r="B2" s="2" t="inlineStr">
        <is>
          <t>Jul. 09, 2024</t>
        </is>
      </c>
      <c r="C2" s="2" t="inlineStr">
        <is>
          <t>Mar. 26, 2025</t>
        </is>
      </c>
      <c r="D2" s="2" t="inlineStr">
        <is>
          <t>Feb. 02, 2025 USD ($) $ / shares</t>
        </is>
      </c>
      <c r="E2" s="2" t="inlineStr">
        <is>
          <t>Feb. 02, 2025 USD ($) $ / shares shares</t>
        </is>
      </c>
      <c r="F2" s="2" t="inlineStr">
        <is>
          <t>Jan. 28, 2024 USD ($) $ / shares shares</t>
        </is>
      </c>
      <c r="G2" s="2" t="inlineStr">
        <is>
          <t>Jan. 29, 2023 USD ($) $ / shares shares</t>
        </is>
      </c>
      <c r="H2" s="2" t="inlineStr">
        <is>
          <t>Sep. 30, 2024 USD ($)</t>
        </is>
      </c>
      <c r="I2" s="2" t="inlineStr">
        <is>
          <t>Apr. 28, 2024 $ / shares</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purchased (in shares) | shares</t>
        </is>
      </c>
      <c r="B4" s="4" t="inlineStr">
        <is>
          <t xml:space="preserve"> </t>
        </is>
      </c>
      <c r="C4" s="4" t="inlineStr">
        <is>
          <t xml:space="preserve"> </t>
        </is>
      </c>
      <c r="D4" s="4" t="inlineStr">
        <is>
          <t xml:space="preserve"> </t>
        </is>
      </c>
      <c r="E4" s="6" t="n">
        <v>5940939</v>
      </c>
      <c r="F4" s="6" t="n">
        <v>5243722</v>
      </c>
      <c r="G4" s="6" t="n">
        <v>12847286</v>
      </c>
      <c r="H4" s="4" t="inlineStr">
        <is>
          <t xml:space="preserve"> </t>
        </is>
      </c>
      <c r="I4" s="4" t="inlineStr">
        <is>
          <t xml:space="preserve"> </t>
        </is>
      </c>
    </row>
    <row r="5">
      <c r="A5" s="4" t="inlineStr">
        <is>
          <t>Common stock repurchased, average cost per share (in dollars per share) | $ / shares</t>
        </is>
      </c>
      <c r="B5" s="4" t="inlineStr">
        <is>
          <t xml:space="preserve"> </t>
        </is>
      </c>
      <c r="C5" s="4" t="inlineStr">
        <is>
          <t xml:space="preserve"> </t>
        </is>
      </c>
      <c r="D5" s="4" t="inlineStr">
        <is>
          <t xml:space="preserve"> </t>
        </is>
      </c>
      <c r="E5" s="7" t="n">
        <v>135.92</v>
      </c>
      <c r="F5" s="7" t="n">
        <v>59.69</v>
      </c>
      <c r="G5" s="7" t="n">
        <v>68.5</v>
      </c>
      <c r="H5" s="4" t="inlineStr">
        <is>
          <t xml:space="preserve"> </t>
        </is>
      </c>
      <c r="I5" s="4" t="inlineStr">
        <is>
          <t xml:space="preserve"> </t>
        </is>
      </c>
    </row>
    <row r="6">
      <c r="A6" s="4" t="inlineStr">
        <is>
          <t>Excise taxes</t>
        </is>
      </c>
      <c r="B6" s="4" t="inlineStr">
        <is>
          <t xml:space="preserve"> </t>
        </is>
      </c>
      <c r="C6" s="4" t="inlineStr">
        <is>
          <t xml:space="preserve"> </t>
        </is>
      </c>
      <c r="D6" s="4" t="inlineStr">
        <is>
          <t xml:space="preserve"> </t>
        </is>
      </c>
      <c r="E6" s="5" t="n">
        <v>-6900</v>
      </c>
      <c r="F6" s="5" t="n">
        <v>-2500</v>
      </c>
      <c r="G6" s="4" t="inlineStr">
        <is>
          <t xml:space="preserve"> </t>
        </is>
      </c>
      <c r="H6" s="4" t="inlineStr">
        <is>
          <t xml:space="preserve"> </t>
        </is>
      </c>
      <c r="I6" s="4" t="inlineStr">
        <is>
          <t xml:space="preserve"> </t>
        </is>
      </c>
    </row>
    <row r="7">
      <c r="A7" s="4" t="inlineStr">
        <is>
          <t>Common stock repurchased, total cost</t>
        </is>
      </c>
      <c r="B7" s="4" t="inlineStr">
        <is>
          <t xml:space="preserve"> </t>
        </is>
      </c>
      <c r="C7" s="4" t="inlineStr">
        <is>
          <t xml:space="preserve"> </t>
        </is>
      </c>
      <c r="D7" s="4" t="inlineStr">
        <is>
          <t xml:space="preserve"> </t>
        </is>
      </c>
      <c r="E7" s="6" t="n">
        <v>807477</v>
      </c>
      <c r="F7" s="6" t="n">
        <v>313001</v>
      </c>
      <c r="G7" s="5" t="n">
        <v>880038</v>
      </c>
      <c r="H7" s="4" t="inlineStr">
        <is>
          <t xml:space="preserve"> </t>
        </is>
      </c>
      <c r="I7" s="4" t="inlineStr">
        <is>
          <t xml:space="preserve"> </t>
        </is>
      </c>
    </row>
    <row r="8">
      <c r="A8" s="4" t="inlineStr">
        <is>
          <t>Stock repurchase program, remaining authorized repurchase amount</t>
        </is>
      </c>
      <c r="B8" s="4" t="inlineStr">
        <is>
          <t xml:space="preserve"> </t>
        </is>
      </c>
      <c r="C8" s="4" t="inlineStr">
        <is>
          <t xml:space="preserve"> </t>
        </is>
      </c>
      <c r="D8" s="5" t="n">
        <v>1200000</v>
      </c>
      <c r="E8" s="6" t="n">
        <v>1200000</v>
      </c>
      <c r="F8" s="4" t="inlineStr">
        <is>
          <t xml:space="preserve"> </t>
        </is>
      </c>
      <c r="G8" s="4" t="inlineStr">
        <is>
          <t xml:space="preserve"> </t>
        </is>
      </c>
      <c r="H8" s="4" t="inlineStr">
        <is>
          <t xml:space="preserve"> </t>
        </is>
      </c>
      <c r="I8" s="4" t="inlineStr">
        <is>
          <t xml:space="preserve"> </t>
        </is>
      </c>
    </row>
    <row r="9">
      <c r="A9" s="4" t="inlineStr">
        <is>
          <t>Treasury stock</t>
        </is>
      </c>
      <c r="B9" s="4" t="inlineStr">
        <is>
          <t xml:space="preserve"> </t>
        </is>
      </c>
      <c r="C9" s="4" t="inlineStr">
        <is>
          <t xml:space="preserve"> </t>
        </is>
      </c>
      <c r="D9" s="5" t="n">
        <v>-400</v>
      </c>
      <c r="E9" s="6" t="n">
        <v>-400</v>
      </c>
      <c r="F9" s="4" t="inlineStr">
        <is>
          <t xml:space="preserve"> </t>
        </is>
      </c>
      <c r="G9" s="4" t="inlineStr">
        <is>
          <t xml:space="preserve"> </t>
        </is>
      </c>
      <c r="H9" s="4" t="inlineStr">
        <is>
          <t xml:space="preserve"> </t>
        </is>
      </c>
      <c r="I9" s="4" t="inlineStr">
        <is>
          <t xml:space="preserve"> </t>
        </is>
      </c>
    </row>
    <row r="10">
      <c r="A10" s="4" t="inlineStr">
        <is>
          <t>Stock split conversion ratio</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 declared</t>
        </is>
      </c>
      <c r="B11" s="4" t="inlineStr">
        <is>
          <t xml:space="preserve"> </t>
        </is>
      </c>
      <c r="C11" s="4" t="inlineStr">
        <is>
          <t xml:space="preserve"> </t>
        </is>
      </c>
      <c r="D11" s="4" t="inlineStr">
        <is>
          <t xml:space="preserve"> </t>
        </is>
      </c>
      <c r="E11" s="5" t="n">
        <v>293248</v>
      </c>
      <c r="F11" s="5" t="n">
        <v>236821</v>
      </c>
      <c r="G11" s="5" t="n">
        <v>216329</v>
      </c>
      <c r="H11" s="4" t="inlineStr">
        <is>
          <t xml:space="preserve"> </t>
        </is>
      </c>
      <c r="I11" s="4" t="inlineStr">
        <is>
          <t xml:space="preserve"> </t>
        </is>
      </c>
    </row>
    <row r="12">
      <c r="A12" s="4" t="inlineStr">
        <is>
          <t>Cash dividends declared per common share (in dollars per share) | $ / shares</t>
        </is>
      </c>
      <c r="B12" s="4" t="inlineStr">
        <is>
          <t xml:space="preserve"> </t>
        </is>
      </c>
      <c r="C12" s="4" t="inlineStr">
        <is>
          <t xml:space="preserve"> </t>
        </is>
      </c>
      <c r="D12" s="7" t="n">
        <v>0.57</v>
      </c>
      <c r="E12" s="7" t="n">
        <v>2.28</v>
      </c>
      <c r="F12" s="7" t="n">
        <v>1.8</v>
      </c>
      <c r="G12" s="7" t="n">
        <v>1.56</v>
      </c>
      <c r="H12" s="4" t="inlineStr">
        <is>
          <t xml:space="preserve"> </t>
        </is>
      </c>
      <c r="I12" s="4" t="inlineStr">
        <is>
          <t xml:space="preserve"> </t>
        </is>
      </c>
    </row>
    <row r="13">
      <c r="A13" s="4" t="inlineStr">
        <is>
          <t>Cash dividends payable per common shar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66</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quarterly cash dividends</t>
        </is>
      </c>
      <c r="B16" s="4" t="inlineStr">
        <is>
          <t xml:space="preserve"> </t>
        </is>
      </c>
      <c r="C16" s="11" t="n">
        <v>0.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ch 2024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Repurchase Progra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authorized amount</t>
        </is>
      </c>
      <c r="B19" s="4" t="inlineStr">
        <is>
          <t xml:space="preserve"> </t>
        </is>
      </c>
      <c r="C19" s="4" t="inlineStr">
        <is>
          <t xml:space="preserve"> </t>
        </is>
      </c>
      <c r="D19" s="5" t="n">
        <v>1000000</v>
      </c>
      <c r="E19" s="5" t="n">
        <v>1000000</v>
      </c>
      <c r="F19" s="4" t="inlineStr">
        <is>
          <t xml:space="preserve"> </t>
        </is>
      </c>
      <c r="G19" s="4" t="inlineStr">
        <is>
          <t xml:space="preserve"> </t>
        </is>
      </c>
      <c r="H19" s="4" t="inlineStr">
        <is>
          <t xml:space="preserve"> </t>
        </is>
      </c>
      <c r="I19" s="4" t="inlineStr">
        <is>
          <t xml:space="preserve"> </t>
        </is>
      </c>
    </row>
    <row r="20">
      <c r="A20" s="4" t="inlineStr">
        <is>
          <t>Stock repurchase program, remaining authorized repurchase amount</t>
        </is>
      </c>
      <c r="B20" s="4" t="inlineStr">
        <is>
          <t xml:space="preserve"> </t>
        </is>
      </c>
      <c r="C20" s="4" t="inlineStr">
        <is>
          <t xml:space="preserve"> </t>
        </is>
      </c>
      <c r="D20" s="5" t="n">
        <v>192500</v>
      </c>
      <c r="E20" s="5" t="n">
        <v>192500</v>
      </c>
      <c r="F20" s="4" t="inlineStr">
        <is>
          <t xml:space="preserve"> </t>
        </is>
      </c>
      <c r="G20" s="4" t="inlineStr">
        <is>
          <t xml:space="preserve"> </t>
        </is>
      </c>
      <c r="H20" s="4" t="inlineStr">
        <is>
          <t xml:space="preserve"> </t>
        </is>
      </c>
      <c r="I20" s="4" t="inlineStr">
        <is>
          <t xml:space="preserve"> </t>
        </is>
      </c>
    </row>
    <row r="21">
      <c r="A21" s="4" t="inlineStr">
        <is>
          <t>September 2024 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c r="I23" s="4" t="inlineStr">
        <is>
          <t xml:space="preserve"> </t>
        </is>
      </c>
    </row>
  </sheetData>
  <mergeCells count="2">
    <mergeCell ref="E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Feb. 02, 2025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Net Revenues, Net Earnings, and Significant Segment Expenses (Details) - USD ($) $ in Thousands</t>
        </is>
      </c>
      <c r="B1" s="2" t="inlineStr">
        <is>
          <t>12 Months Ended</t>
        </is>
      </c>
    </row>
    <row r="2">
      <c r="B2" s="2" t="inlineStr">
        <is>
          <t>Feb. 02, 2025</t>
        </is>
      </c>
      <c r="C2" s="2" t="inlineStr">
        <is>
          <t>Jan. 28, 2024</t>
        </is>
      </c>
      <c r="D2" s="2" t="inlineStr">
        <is>
          <t>Jan. 29,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7711541</v>
      </c>
      <c r="C4" s="5" t="n">
        <v>7750652</v>
      </c>
      <c r="D4" s="5" t="n">
        <v>8674417</v>
      </c>
    </row>
    <row r="5">
      <c r="A5" s="4" t="inlineStr">
        <is>
          <t>Cost of goods sold</t>
        </is>
      </c>
      <c r="B5" s="6" t="n">
        <v>4129242</v>
      </c>
      <c r="C5" s="6" t="n">
        <v>4447051</v>
      </c>
      <c r="D5" s="6" t="n">
        <v>4996684</v>
      </c>
    </row>
    <row r="6">
      <c r="A6" s="4" t="inlineStr">
        <is>
          <t>Selling, general and administrative expenses</t>
        </is>
      </c>
      <c r="B6" s="6" t="n">
        <v>2152115</v>
      </c>
      <c r="C6" s="6" t="n">
        <v>2059408</v>
      </c>
      <c r="D6" s="6" t="n">
        <v>2179311</v>
      </c>
    </row>
    <row r="7">
      <c r="A7" s="4" t="inlineStr">
        <is>
          <t>Depreciation and amortization</t>
        </is>
      </c>
      <c r="B7" s="6" t="n">
        <v>229802</v>
      </c>
      <c r="C7" s="6" t="n">
        <v>232590</v>
      </c>
      <c r="D7" s="6" t="n">
        <v>214153</v>
      </c>
    </row>
    <row r="8">
      <c r="A8" s="4" t="inlineStr">
        <is>
          <t>Operating income</t>
        </is>
      </c>
      <c r="B8" s="6" t="n">
        <v>1430184</v>
      </c>
      <c r="C8" s="6" t="n">
        <v>1244193</v>
      </c>
      <c r="D8" s="6" t="n">
        <v>1498422</v>
      </c>
    </row>
    <row r="9">
      <c r="A9" s="4" t="inlineStr">
        <is>
          <t>Interest income, net</t>
        </is>
      </c>
      <c r="B9" s="6" t="n">
        <v>55548</v>
      </c>
      <c r="C9" s="6" t="n">
        <v>29162</v>
      </c>
      <c r="D9" s="6" t="n">
        <v>2260</v>
      </c>
    </row>
    <row r="10">
      <c r="A10" s="4" t="inlineStr">
        <is>
          <t>Earnings before income taxes</t>
        </is>
      </c>
      <c r="B10" s="6" t="n">
        <v>1485732</v>
      </c>
      <c r="C10" s="6" t="n">
        <v>1273355</v>
      </c>
      <c r="D10" s="6" t="n">
        <v>1500682</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7711541</v>
      </c>
      <c r="C13" s="6" t="n">
        <v>7750652</v>
      </c>
      <c r="D13" s="6" t="n">
        <v>8674417</v>
      </c>
    </row>
    <row r="14">
      <c r="A14" s="4" t="inlineStr">
        <is>
          <t>Other segment items</t>
        </is>
      </c>
      <c r="B14" s="6" t="n">
        <v>354914</v>
      </c>
      <c r="C14" s="6" t="n">
        <v>389938</v>
      </c>
      <c r="D14" s="6" t="n">
        <v>381033</v>
      </c>
    </row>
    <row r="15">
      <c r="A15" s="4" t="inlineStr">
        <is>
          <t>Depreciation and amortization</t>
        </is>
      </c>
      <c r="B15" s="6" t="n">
        <v>227712</v>
      </c>
      <c r="C15" s="6" t="n">
        <v>230022</v>
      </c>
      <c r="D15" s="6" t="n">
        <v>210747</v>
      </c>
    </row>
    <row r="16">
      <c r="A16" s="4" t="inlineStr">
        <is>
          <t>Operating income</t>
        </is>
      </c>
      <c r="B16" s="6" t="n">
        <v>1430184</v>
      </c>
      <c r="C16" s="6" t="n">
        <v>1244193</v>
      </c>
      <c r="D16" s="6" t="n">
        <v>1498422</v>
      </c>
    </row>
    <row r="17">
      <c r="A17" s="4" t="inlineStr">
        <is>
          <t>Interest income, net</t>
        </is>
      </c>
      <c r="B17" s="6" t="n">
        <v>55548</v>
      </c>
      <c r="C17" s="6" t="n">
        <v>29162</v>
      </c>
      <c r="D17" s="6" t="n">
        <v>2260</v>
      </c>
    </row>
    <row r="18">
      <c r="A18" s="4" t="inlineStr">
        <is>
          <t>Earnings before income taxes</t>
        </is>
      </c>
      <c r="B18" s="6" t="n">
        <v>1485732</v>
      </c>
      <c r="C18" s="6" t="n">
        <v>1273355</v>
      </c>
      <c r="D18" s="6" t="n">
        <v>1500682</v>
      </c>
    </row>
    <row r="19">
      <c r="A19" s="4" t="inlineStr">
        <is>
          <t>Reportable Segment | Cost of merchandise and shipp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st of goods sold</t>
        </is>
      </c>
      <c r="B21" s="6" t="n">
        <v>3336102</v>
      </c>
      <c r="C21" s="6" t="n">
        <v>3632761</v>
      </c>
      <c r="D21" s="6" t="n">
        <v>4211259</v>
      </c>
    </row>
    <row r="22">
      <c r="A22" s="4" t="inlineStr">
        <is>
          <t>Reportable Segment | Occupancy, excluding deprecia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st of goods sold</t>
        </is>
      </c>
      <c r="B24" s="6" t="n">
        <v>567602</v>
      </c>
      <c r="C24" s="6" t="n">
        <v>584469</v>
      </c>
      <c r="D24" s="6" t="n">
        <v>574705</v>
      </c>
    </row>
    <row r="25">
      <c r="A25" s="4" t="inlineStr">
        <is>
          <t>Reportable Segment | Employ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lling, general and administrative expenses</t>
        </is>
      </c>
      <c r="B27" s="6" t="n">
        <v>1227305</v>
      </c>
      <c r="C27" s="6" t="n">
        <v>1167024</v>
      </c>
      <c r="D27" s="6" t="n">
        <v>1217189</v>
      </c>
    </row>
    <row r="28">
      <c r="A28" s="4" t="inlineStr">
        <is>
          <t>Reportable Segment | Advertis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elling, general and administrative expenses</t>
        </is>
      </c>
      <c r="B30" s="5" t="n">
        <v>567723</v>
      </c>
      <c r="C30" s="5" t="n">
        <v>502245</v>
      </c>
      <c r="D30" s="5" t="n">
        <v>58106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2, 2025</t>
        </is>
      </c>
      <c r="C1" s="2" t="inlineStr">
        <is>
          <t>Jan. 28, 2024</t>
        </is>
      </c>
    </row>
    <row r="2">
      <c r="A2" s="3" t="inlineStr">
        <is>
          <t>Current assets</t>
        </is>
      </c>
      <c r="B2" s="4" t="inlineStr">
        <is>
          <t xml:space="preserve"> </t>
        </is>
      </c>
      <c r="C2" s="4" t="inlineStr">
        <is>
          <t xml:space="preserve"> </t>
        </is>
      </c>
    </row>
    <row r="3">
      <c r="A3" s="4" t="inlineStr">
        <is>
          <t>Cash and cash equivalents</t>
        </is>
      </c>
      <c r="B3" s="5" t="n">
        <v>1212977</v>
      </c>
      <c r="C3" s="5" t="n">
        <v>1262007</v>
      </c>
    </row>
    <row r="4">
      <c r="A4" s="4" t="inlineStr">
        <is>
          <t>Accounts receivable, net</t>
        </is>
      </c>
      <c r="B4" s="6" t="n">
        <v>117678</v>
      </c>
      <c r="C4" s="6" t="n">
        <v>122914</v>
      </c>
    </row>
    <row r="5">
      <c r="A5" s="4" t="inlineStr">
        <is>
          <t>Merchandise inventories, net</t>
        </is>
      </c>
      <c r="B5" s="6" t="n">
        <v>1332429</v>
      </c>
      <c r="C5" s="6" t="n">
        <v>1246369</v>
      </c>
    </row>
    <row r="6">
      <c r="A6" s="4" t="inlineStr">
        <is>
          <t>Prepaid expenses</t>
        </is>
      </c>
      <c r="B6" s="6" t="n">
        <v>66914</v>
      </c>
      <c r="C6" s="6" t="n">
        <v>59466</v>
      </c>
    </row>
    <row r="7">
      <c r="A7" s="4" t="inlineStr">
        <is>
          <t>Other current assets</t>
        </is>
      </c>
      <c r="B7" s="6" t="n">
        <v>24611</v>
      </c>
      <c r="C7" s="6" t="n">
        <v>29041</v>
      </c>
    </row>
    <row r="8">
      <c r="A8" s="4" t="inlineStr">
        <is>
          <t>Total current assets</t>
        </is>
      </c>
      <c r="B8" s="6" t="n">
        <v>2754609</v>
      </c>
      <c r="C8" s="6" t="n">
        <v>2719797</v>
      </c>
    </row>
    <row r="9">
      <c r="A9" s="4" t="inlineStr">
        <is>
          <t>Property and equipment, net</t>
        </is>
      </c>
      <c r="B9" s="6" t="n">
        <v>1033934</v>
      </c>
      <c r="C9" s="6" t="n">
        <v>1013189</v>
      </c>
    </row>
    <row r="10">
      <c r="A10" s="4" t="inlineStr">
        <is>
          <t>Operating lease right-of-use assets</t>
        </is>
      </c>
      <c r="B10" s="6" t="n">
        <v>1177805</v>
      </c>
      <c r="C10" s="6" t="n">
        <v>1229650</v>
      </c>
    </row>
    <row r="11">
      <c r="A11" s="4" t="inlineStr">
        <is>
          <t>Deferred income taxes, net</t>
        </is>
      </c>
      <c r="B11" s="6" t="n">
        <v>120657</v>
      </c>
      <c r="C11" s="6" t="n">
        <v>110656</v>
      </c>
    </row>
    <row r="12">
      <c r="A12" s="4" t="inlineStr">
        <is>
          <t>Goodwill</t>
        </is>
      </c>
      <c r="B12" s="6" t="n">
        <v>77260</v>
      </c>
      <c r="C12" s="6" t="n">
        <v>77306</v>
      </c>
    </row>
    <row r="13">
      <c r="A13" s="4" t="inlineStr">
        <is>
          <t>Other long-term assets, net</t>
        </is>
      </c>
      <c r="B13" s="6" t="n">
        <v>137342</v>
      </c>
      <c r="C13" s="6" t="n">
        <v>122950</v>
      </c>
    </row>
    <row r="14">
      <c r="A14" s="4" t="inlineStr">
        <is>
          <t>Total assets</t>
        </is>
      </c>
      <c r="B14" s="6" t="n">
        <v>5301607</v>
      </c>
      <c r="C14" s="6" t="n">
        <v>5273548</v>
      </c>
    </row>
    <row r="15">
      <c r="A15" s="3" t="inlineStr">
        <is>
          <t>Current liabilities</t>
        </is>
      </c>
      <c r="B15" s="4" t="inlineStr">
        <is>
          <t xml:space="preserve"> </t>
        </is>
      </c>
      <c r="C15" s="4" t="inlineStr">
        <is>
          <t xml:space="preserve"> </t>
        </is>
      </c>
    </row>
    <row r="16">
      <c r="A16" s="4" t="inlineStr">
        <is>
          <t>Accounts payable</t>
        </is>
      </c>
      <c r="B16" s="6" t="n">
        <v>645667</v>
      </c>
      <c r="C16" s="6" t="n">
        <v>607877</v>
      </c>
    </row>
    <row r="17">
      <c r="A17" s="4" t="inlineStr">
        <is>
          <t>Accrued expenses</t>
        </is>
      </c>
      <c r="B17" s="6" t="n">
        <v>286033</v>
      </c>
      <c r="C17" s="6" t="n">
        <v>264306</v>
      </c>
    </row>
    <row r="18">
      <c r="A18" s="4" t="inlineStr">
        <is>
          <t>Gift card and other deferred revenue</t>
        </is>
      </c>
      <c r="B18" s="6" t="n">
        <v>584791</v>
      </c>
      <c r="C18" s="6" t="n">
        <v>573904</v>
      </c>
    </row>
    <row r="19">
      <c r="A19" s="4" t="inlineStr">
        <is>
          <t>Income taxes payable</t>
        </is>
      </c>
      <c r="B19" s="6" t="n">
        <v>67696</v>
      </c>
      <c r="C19" s="6" t="n">
        <v>96554</v>
      </c>
    </row>
    <row r="20">
      <c r="A20" s="4" t="inlineStr">
        <is>
          <t>Operating lease liabilities</t>
        </is>
      </c>
      <c r="B20" s="6" t="n">
        <v>234180</v>
      </c>
      <c r="C20" s="6" t="n">
        <v>234517</v>
      </c>
    </row>
    <row r="21">
      <c r="A21" s="4" t="inlineStr">
        <is>
          <t>Other current liabilities</t>
        </is>
      </c>
      <c r="B21" s="6" t="n">
        <v>93607</v>
      </c>
      <c r="C21" s="6" t="n">
        <v>103157</v>
      </c>
    </row>
    <row r="22">
      <c r="A22" s="4" t="inlineStr">
        <is>
          <t>Total current liabilities</t>
        </is>
      </c>
      <c r="B22" s="6" t="n">
        <v>1911974</v>
      </c>
      <c r="C22" s="6" t="n">
        <v>1880315</v>
      </c>
    </row>
    <row r="23">
      <c r="A23" s="4" t="inlineStr">
        <is>
          <t>Long-term operating lease liabilities</t>
        </is>
      </c>
      <c r="B23" s="6" t="n">
        <v>1113135</v>
      </c>
      <c r="C23" s="6" t="n">
        <v>1156104</v>
      </c>
    </row>
    <row r="24">
      <c r="A24" s="4" t="inlineStr">
        <is>
          <t>Other long-term liabilities</t>
        </is>
      </c>
      <c r="B24" s="6" t="n">
        <v>134079</v>
      </c>
      <c r="C24" s="6" t="n">
        <v>109268</v>
      </c>
    </row>
    <row r="25">
      <c r="A25" s="4" t="inlineStr">
        <is>
          <t>Total liabilities</t>
        </is>
      </c>
      <c r="B25" s="6" t="n">
        <v>3159188</v>
      </c>
      <c r="C25" s="6" t="n">
        <v>3145687</v>
      </c>
    </row>
    <row r="26">
      <c r="A26" s="4" t="inlineStr">
        <is>
          <t>Commitments and contingencies – See Note I</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7,500 shares authorized; none issued</t>
        </is>
      </c>
      <c r="B28" s="6" t="n">
        <v>0</v>
      </c>
      <c r="C28" s="6" t="n">
        <v>0</v>
      </c>
    </row>
    <row r="29">
      <c r="A29" s="4" t="inlineStr">
        <is>
          <t>Common stock: $0.01 par value; 253,125 shares authorized; 123,125 and 128,301 shares issued and outstanding at February 2, 2025 and January 28, 2024, respectively</t>
        </is>
      </c>
      <c r="B29" s="6" t="n">
        <v>1232</v>
      </c>
      <c r="C29" s="6" t="n">
        <v>1284</v>
      </c>
    </row>
    <row r="30">
      <c r="A30" s="4" t="inlineStr">
        <is>
          <t>Additional paid-in capital</t>
        </is>
      </c>
      <c r="B30" s="6" t="n">
        <v>571585</v>
      </c>
      <c r="C30" s="6" t="n">
        <v>587960</v>
      </c>
    </row>
    <row r="31">
      <c r="A31" s="4" t="inlineStr">
        <is>
          <t>Retained earnings</t>
        </is>
      </c>
      <c r="B31" s="6" t="n">
        <v>1591630</v>
      </c>
      <c r="C31" s="6" t="n">
        <v>1555595</v>
      </c>
    </row>
    <row r="32">
      <c r="A32" s="4" t="inlineStr">
        <is>
          <t>Accumulated other comprehensive loss</t>
        </is>
      </c>
      <c r="B32" s="6" t="n">
        <v>-21593</v>
      </c>
      <c r="C32" s="6" t="n">
        <v>-15552</v>
      </c>
    </row>
    <row r="33">
      <c r="A33" s="4" t="inlineStr">
        <is>
          <t>Treasury stock, at cost: 4 and 6 shares as of February 2, 2025 and January 28, 2024, respectively</t>
        </is>
      </c>
      <c r="B33" s="6" t="n">
        <v>-435</v>
      </c>
      <c r="C33" s="6" t="n">
        <v>-1426</v>
      </c>
    </row>
    <row r="34">
      <c r="A34" s="4" t="inlineStr">
        <is>
          <t>Total stockholders’ equity</t>
        </is>
      </c>
      <c r="B34" s="6" t="n">
        <v>2142419</v>
      </c>
      <c r="C34" s="6" t="n">
        <v>2127861</v>
      </c>
    </row>
    <row r="35">
      <c r="A35" s="4" t="inlineStr">
        <is>
          <t>Total liabilities and stockholders’ equity</t>
        </is>
      </c>
      <c r="B35" s="5" t="n">
        <v>5301607</v>
      </c>
      <c r="C35" s="5" t="n">
        <v>5273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porting Information by Segment (Details) - USD ($) $ in Thousands</t>
        </is>
      </c>
      <c r="B1" s="2" t="inlineStr">
        <is>
          <t>12 Months Ended</t>
        </is>
      </c>
    </row>
    <row r="2">
      <c r="B2" s="2" t="inlineStr">
        <is>
          <t>Feb. 02, 2025</t>
        </is>
      </c>
      <c r="C2" s="2" t="inlineStr">
        <is>
          <t>Jan. 28, 2024</t>
        </is>
      </c>
      <c r="D2" s="2" t="inlineStr">
        <is>
          <t>Jan. 29,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7711541</v>
      </c>
      <c r="C4" s="5" t="n">
        <v>7750652</v>
      </c>
      <c r="D4" s="5" t="n">
        <v>8674417</v>
      </c>
    </row>
    <row r="5">
      <c r="A5" s="4" t="inlineStr">
        <is>
          <t>Internation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6" t="n">
        <v>336300</v>
      </c>
      <c r="C7" s="6" t="n">
        <v>328900</v>
      </c>
      <c r="D7" s="6" t="n">
        <v>407900</v>
      </c>
    </row>
    <row r="8">
      <c r="A8" s="4" t="inlineStr">
        <is>
          <t>Pottery Bar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3039939</v>
      </c>
      <c r="C10" s="6" t="n">
        <v>3206167</v>
      </c>
      <c r="D10" s="6" t="n">
        <v>3555521</v>
      </c>
    </row>
    <row r="11">
      <c r="A11" s="4" t="inlineStr">
        <is>
          <t>West El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1840582</v>
      </c>
      <c r="C13" s="6" t="n">
        <v>1854811</v>
      </c>
      <c r="D13" s="6" t="n">
        <v>2278131</v>
      </c>
    </row>
    <row r="14">
      <c r="A14" s="4" t="inlineStr">
        <is>
          <t>Williams Sonom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6" t="n">
        <v>1302821</v>
      </c>
      <c r="C16" s="6" t="n">
        <v>1260045</v>
      </c>
      <c r="D16" s="6" t="n">
        <v>1286651</v>
      </c>
    </row>
    <row r="17">
      <c r="A17" s="4" t="inlineStr">
        <is>
          <t>Pottery Barn Kids and Tee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6" t="n">
        <v>1107057</v>
      </c>
      <c r="C19" s="6" t="n">
        <v>1060470</v>
      </c>
      <c r="D19" s="6" t="n">
        <v>1132937</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5" t="n">
        <v>421142</v>
      </c>
      <c r="C22" s="5" t="n">
        <v>369159</v>
      </c>
      <c r="D22" s="5" t="n">
        <v>421177</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 Areas (Details) - USD ($) $ in Thousands</t>
        </is>
      </c>
      <c r="B1" s="2" t="inlineStr">
        <is>
          <t>Feb. 02, 2025</t>
        </is>
      </c>
      <c r="C1" s="2" t="inlineStr">
        <is>
          <t>Jan. 28,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337116</v>
      </c>
      <c r="C3" s="5" t="n">
        <v>235362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268691</v>
      </c>
      <c r="C6" s="6" t="n">
        <v>227390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68425</v>
      </c>
      <c r="C9" s="5" t="n">
        <v>79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air Value Measurements (Details) - USD ($)</t>
        </is>
      </c>
      <c r="B1" s="2" t="inlineStr">
        <is>
          <t>12 Months Ended</t>
        </is>
      </c>
    </row>
    <row r="2">
      <c r="B2" s="2" t="inlineStr">
        <is>
          <t>Feb. 02, 2025</t>
        </is>
      </c>
      <c r="C2" s="2" t="inlineStr">
        <is>
          <t>Jan. 28, 2024</t>
        </is>
      </c>
    </row>
    <row r="3">
      <c r="A3" s="3" t="inlineStr">
        <is>
          <t>Fair Value Disclosures [Abstract]</t>
        </is>
      </c>
      <c r="B3" s="4" t="inlineStr">
        <is>
          <t xml:space="preserve"> </t>
        </is>
      </c>
      <c r="C3" s="4" t="inlineStr">
        <is>
          <t xml:space="preserve"> </t>
        </is>
      </c>
    </row>
    <row r="4">
      <c r="A4" s="4" t="inlineStr">
        <is>
          <t>Transfers between level 1, 2, or 3 categories</t>
        </is>
      </c>
      <c r="B4" s="5" t="n">
        <v>0</v>
      </c>
      <c r="C4"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Feb. 02, 2025</t>
        </is>
      </c>
      <c r="C2" s="2" t="inlineStr">
        <is>
          <t>Jan. 28, 2024</t>
        </is>
      </c>
      <c r="D2" s="2" t="inlineStr">
        <is>
          <t>Jan. 29,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127861</v>
      </c>
      <c r="C4" s="5" t="n">
        <v>1701051</v>
      </c>
      <c r="D4" s="5" t="n">
        <v>1664207</v>
      </c>
    </row>
    <row r="5">
      <c r="A5" s="4" t="inlineStr">
        <is>
          <t>Other comprehensive income (loss)</t>
        </is>
      </c>
      <c r="B5" s="6" t="n">
        <v>-6041</v>
      </c>
      <c r="C5" s="6" t="n">
        <v>-1743</v>
      </c>
      <c r="D5" s="6" t="n">
        <v>-2981</v>
      </c>
    </row>
    <row r="6">
      <c r="A6" s="4" t="inlineStr">
        <is>
          <t>Ending balance</t>
        </is>
      </c>
      <c r="B6" s="6" t="n">
        <v>2142419</v>
      </c>
      <c r="C6" s="6" t="n">
        <v>2127861</v>
      </c>
      <c r="D6" s="6" t="n">
        <v>1701051</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5552</v>
      </c>
      <c r="C9" s="6" t="n">
        <v>-13809</v>
      </c>
      <c r="D9" s="6" t="n">
        <v>-10828</v>
      </c>
    </row>
    <row r="10">
      <c r="A10" s="4" t="inlineStr">
        <is>
          <t>Ending balance</t>
        </is>
      </c>
      <c r="B10" s="6" t="n">
        <v>-21593</v>
      </c>
      <c r="C10" s="6" t="n">
        <v>-15552</v>
      </c>
      <c r="D10" s="6" t="n">
        <v>-13809</v>
      </c>
    </row>
    <row r="11">
      <c r="A11" s="4" t="inlineStr">
        <is>
          <t>Foreign Currency Translation</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15457</v>
      </c>
      <c r="C13" s="6" t="n">
        <v>-14458</v>
      </c>
      <c r="D13" s="6" t="n">
        <v>-10886</v>
      </c>
    </row>
    <row r="14">
      <c r="A14" s="4" t="inlineStr">
        <is>
          <t>Foreign currency translation adjustments, Change in fair value of derivative financial instruments</t>
        </is>
      </c>
      <c r="B14" s="6" t="n">
        <v>-6136</v>
      </c>
      <c r="C14" s="6" t="n">
        <v>-999</v>
      </c>
      <c r="D14" s="6" t="n">
        <v>-3572</v>
      </c>
    </row>
    <row r="15">
      <c r="A15" s="4" t="inlineStr">
        <is>
          <t>Other comprehensive income (loss)</t>
        </is>
      </c>
      <c r="B15" s="6" t="n">
        <v>-6136</v>
      </c>
      <c r="C15" s="6" t="n">
        <v>-999</v>
      </c>
      <c r="D15" s="6" t="n">
        <v>-3572</v>
      </c>
    </row>
    <row r="16">
      <c r="A16" s="4" t="inlineStr">
        <is>
          <t>Ending balance</t>
        </is>
      </c>
      <c r="B16" s="6" t="n">
        <v>-21593</v>
      </c>
      <c r="C16" s="6" t="n">
        <v>-15457</v>
      </c>
      <c r="D16" s="6" t="n">
        <v>-14458</v>
      </c>
    </row>
    <row r="17">
      <c r="A17" s="4" t="inlineStr">
        <is>
          <t>Cash Flow Hedg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95</v>
      </c>
      <c r="C19" s="6" t="n">
        <v>649</v>
      </c>
      <c r="D19" s="6" t="n">
        <v>58</v>
      </c>
    </row>
    <row r="20">
      <c r="A20" s="4" t="inlineStr">
        <is>
          <t>Foreign currency translation adjustments, Change in fair value of derivative financial instruments</t>
        </is>
      </c>
      <c r="B20" s="6" t="n">
        <v>1</v>
      </c>
      <c r="C20" s="6" t="n">
        <v>160</v>
      </c>
      <c r="D20" s="6" t="n">
        <v>932</v>
      </c>
    </row>
    <row r="21">
      <c r="A21" s="4" t="inlineStr">
        <is>
          <t>Reclassification adjustment for realized (gain) loss on derivative financial instruments</t>
        </is>
      </c>
      <c r="B21" s="6" t="n">
        <v>94</v>
      </c>
      <c r="C21" s="6" t="n">
        <v>-904</v>
      </c>
      <c r="D21" s="6" t="n">
        <v>-341</v>
      </c>
    </row>
    <row r="22">
      <c r="A22" s="4" t="inlineStr">
        <is>
          <t>Other comprehensive income (loss)</t>
        </is>
      </c>
      <c r="B22" s="6" t="n">
        <v>95</v>
      </c>
      <c r="C22" s="6" t="n">
        <v>-744</v>
      </c>
      <c r="D22" s="6" t="n">
        <v>591</v>
      </c>
    </row>
    <row r="23">
      <c r="A23" s="4" t="inlineStr">
        <is>
          <t>Ending balance</t>
        </is>
      </c>
      <c r="B23" s="5" t="n">
        <v>0</v>
      </c>
      <c r="C23" s="5" t="n">
        <v>-95</v>
      </c>
      <c r="D23" s="5" t="n">
        <v>64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2, 2025</t>
        </is>
      </c>
      <c r="C1" s="2" t="inlineStr">
        <is>
          <t>Jan. 28, 2024</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7500000</v>
      </c>
      <c r="C4" s="6" t="n">
        <v>75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253125000</v>
      </c>
      <c r="C7" s="6" t="n">
        <v>253125000</v>
      </c>
    </row>
    <row r="8">
      <c r="A8" s="4" t="inlineStr">
        <is>
          <t>Common stock, shares issued (in shares)</t>
        </is>
      </c>
      <c r="B8" s="6" t="n">
        <v>123125000</v>
      </c>
      <c r="C8" s="6" t="n">
        <v>128301000</v>
      </c>
    </row>
    <row r="9">
      <c r="A9" s="4" t="inlineStr">
        <is>
          <t>Common stock, shares outstanding (in shares)</t>
        </is>
      </c>
      <c r="B9" s="6" t="n">
        <v>123125000</v>
      </c>
      <c r="C9" s="6" t="n">
        <v>128301000</v>
      </c>
    </row>
    <row r="10">
      <c r="A10" s="4" t="inlineStr">
        <is>
          <t>Treasury stock (in shares)</t>
        </is>
      </c>
      <c r="B10" s="6" t="n">
        <v>4000</v>
      </c>
      <c r="C10" s="6" t="n">
        <v>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15" customWidth="1" min="8" max="8"/>
  </cols>
  <sheetData>
    <row r="1">
      <c r="A1" s="1" t="inlineStr">
        <is>
          <t>Consolidated Statements of Stockholders' Equity - USD ($) $ in Thousands</t>
        </is>
      </c>
      <c r="C1" s="2" t="inlineStr">
        <is>
          <t>Total</t>
        </is>
      </c>
      <c r="D1" s="2" t="inlineStr">
        <is>
          <t xml:space="preserve">  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in shares) at Jan. 30, 2022</t>
        </is>
      </c>
      <c r="C2" s="4" t="inlineStr">
        <is>
          <t xml:space="preserve"> </t>
        </is>
      </c>
      <c r="D2" s="6" t="n">
        <v>143964000</v>
      </c>
      <c r="E2" s="4" t="inlineStr">
        <is>
          <t xml:space="preserve"> </t>
        </is>
      </c>
      <c r="F2" s="4" t="inlineStr">
        <is>
          <t xml:space="preserve"> </t>
        </is>
      </c>
      <c r="G2" s="4" t="inlineStr">
        <is>
          <t xml:space="preserve"> </t>
        </is>
      </c>
      <c r="H2" s="4" t="inlineStr">
        <is>
          <t xml:space="preserve"> </t>
        </is>
      </c>
    </row>
    <row r="3">
      <c r="A3" s="4" t="inlineStr">
        <is>
          <t>Beginning balance at Jan. 30, 2022</t>
        </is>
      </c>
      <c r="C3" s="5" t="n">
        <v>1664207</v>
      </c>
      <c r="D3" s="5" t="n">
        <v>1440</v>
      </c>
      <c r="E3" s="5" t="n">
        <v>600222</v>
      </c>
      <c r="F3" s="5" t="n">
        <v>1074084</v>
      </c>
      <c r="G3" s="5" t="n">
        <v>-10828</v>
      </c>
      <c r="H3" s="5" t="n">
        <v>-71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C5" s="6" t="n">
        <v>1127904</v>
      </c>
      <c r="D5" s="4" t="inlineStr">
        <is>
          <t xml:space="preserve"> </t>
        </is>
      </c>
      <c r="E5" s="4" t="inlineStr">
        <is>
          <t xml:space="preserve"> </t>
        </is>
      </c>
      <c r="F5" s="6" t="n">
        <v>1127904</v>
      </c>
      <c r="G5" s="4" t="inlineStr">
        <is>
          <t xml:space="preserve"> </t>
        </is>
      </c>
      <c r="H5" s="4" t="inlineStr">
        <is>
          <t xml:space="preserve"> </t>
        </is>
      </c>
    </row>
    <row r="6">
      <c r="A6" s="4" t="inlineStr">
        <is>
          <t>Foreign currency translation adjustments</t>
        </is>
      </c>
      <c r="C6" s="6" t="n">
        <v>-3572</v>
      </c>
      <c r="D6" s="4" t="inlineStr">
        <is>
          <t xml:space="preserve"> </t>
        </is>
      </c>
      <c r="E6" s="4" t="inlineStr">
        <is>
          <t xml:space="preserve"> </t>
        </is>
      </c>
      <c r="F6" s="4" t="inlineStr">
        <is>
          <t xml:space="preserve"> </t>
        </is>
      </c>
      <c r="G6" s="6" t="n">
        <v>-3572</v>
      </c>
      <c r="H6" s="4" t="inlineStr">
        <is>
          <t xml:space="preserve"> </t>
        </is>
      </c>
    </row>
    <row r="7">
      <c r="A7" s="4" t="inlineStr">
        <is>
          <t>Change in fair value of derivative financial instruments, net of tax</t>
        </is>
      </c>
      <c r="C7" s="6" t="n">
        <v>932</v>
      </c>
      <c r="D7" s="4" t="inlineStr">
        <is>
          <t xml:space="preserve"> </t>
        </is>
      </c>
      <c r="E7" s="4" t="inlineStr">
        <is>
          <t xml:space="preserve"> </t>
        </is>
      </c>
      <c r="F7" s="4" t="inlineStr">
        <is>
          <t xml:space="preserve"> </t>
        </is>
      </c>
      <c r="G7" s="6" t="n">
        <v>932</v>
      </c>
      <c r="H7" s="4" t="inlineStr">
        <is>
          <t xml:space="preserve"> </t>
        </is>
      </c>
    </row>
    <row r="8">
      <c r="A8" s="4" t="inlineStr">
        <is>
          <t>Reclassification adjustment for realized (gain) loss on derivative financial instruments, net of tax</t>
        </is>
      </c>
      <c r="C8" s="6" t="n">
        <v>-341</v>
      </c>
      <c r="D8" s="4" t="inlineStr">
        <is>
          <t xml:space="preserve"> </t>
        </is>
      </c>
      <c r="E8" s="4" t="inlineStr">
        <is>
          <t xml:space="preserve"> </t>
        </is>
      </c>
      <c r="F8" s="4" t="inlineStr">
        <is>
          <t xml:space="preserve"> </t>
        </is>
      </c>
      <c r="G8" s="6" t="n">
        <v>-341</v>
      </c>
      <c r="H8" s="4" t="inlineStr">
        <is>
          <t xml:space="preserve"> </t>
        </is>
      </c>
    </row>
    <row r="9">
      <c r="A9" s="4" t="inlineStr">
        <is>
          <t>Release of stock-based awards (in shares)</t>
        </is>
      </c>
      <c r="B9" s="4" t="inlineStr">
        <is>
          <t>[1]</t>
        </is>
      </c>
      <c r="C9" s="4" t="inlineStr">
        <is>
          <t xml:space="preserve"> </t>
        </is>
      </c>
      <c r="D9" s="6" t="n">
        <v>1336000</v>
      </c>
      <c r="E9" s="4" t="inlineStr">
        <is>
          <t xml:space="preserve"> </t>
        </is>
      </c>
      <c r="F9" s="4" t="inlineStr">
        <is>
          <t xml:space="preserve"> </t>
        </is>
      </c>
      <c r="G9" s="4" t="inlineStr">
        <is>
          <t xml:space="preserve"> </t>
        </is>
      </c>
      <c r="H9" s="4" t="inlineStr">
        <is>
          <t xml:space="preserve"> </t>
        </is>
      </c>
    </row>
    <row r="10">
      <c r="A10" s="4" t="inlineStr">
        <is>
          <t>Release of stock-based awards</t>
        </is>
      </c>
      <c r="B10" s="4" t="inlineStr">
        <is>
          <t>[1]</t>
        </is>
      </c>
      <c r="C10" s="6" t="n">
        <v>-81290</v>
      </c>
      <c r="D10" s="5" t="n">
        <v>14</v>
      </c>
      <c r="E10" s="6" t="n">
        <v>-80932</v>
      </c>
      <c r="F10" s="4" t="inlineStr">
        <is>
          <t xml:space="preserve"> </t>
        </is>
      </c>
      <c r="G10" s="4" t="inlineStr">
        <is>
          <t xml:space="preserve"> </t>
        </is>
      </c>
      <c r="H10" s="6" t="n">
        <v>-372</v>
      </c>
    </row>
    <row r="11">
      <c r="A11" s="4" t="inlineStr">
        <is>
          <t>Repurchases of common stock (in shares)</t>
        </is>
      </c>
      <c r="C11" s="4" t="inlineStr">
        <is>
          <t xml:space="preserve"> </t>
        </is>
      </c>
      <c r="D11" s="6" t="n">
        <v>-12847000</v>
      </c>
      <c r="E11" s="4" t="inlineStr">
        <is>
          <t xml:space="preserve"> </t>
        </is>
      </c>
      <c r="F11" s="4" t="inlineStr">
        <is>
          <t xml:space="preserve"> </t>
        </is>
      </c>
      <c r="G11" s="4" t="inlineStr">
        <is>
          <t xml:space="preserve"> </t>
        </is>
      </c>
      <c r="H11" s="4" t="inlineStr">
        <is>
          <t xml:space="preserve"> </t>
        </is>
      </c>
    </row>
    <row r="12">
      <c r="A12" s="4" t="inlineStr">
        <is>
          <t>Repurchases of common stock</t>
        </is>
      </c>
      <c r="C12" s="6" t="n">
        <v>-880038</v>
      </c>
      <c r="D12" s="5" t="n">
        <v>-129</v>
      </c>
      <c r="E12" s="6" t="n">
        <v>-36069</v>
      </c>
      <c r="F12" s="6" t="n">
        <v>-843840</v>
      </c>
      <c r="G12" s="4" t="inlineStr">
        <is>
          <t xml:space="preserve"> </t>
        </is>
      </c>
      <c r="H12" s="4" t="inlineStr">
        <is>
          <t xml:space="preserve"> </t>
        </is>
      </c>
    </row>
    <row r="13">
      <c r="A13" s="4" t="inlineStr">
        <is>
          <t>Reissuance of treasury stock under stock-based compensation plans</t>
        </is>
      </c>
      <c r="B13" s="4" t="inlineStr">
        <is>
          <t>[1]</t>
        </is>
      </c>
      <c r="C13" s="6" t="n">
        <v>0</v>
      </c>
      <c r="D13" s="4" t="inlineStr">
        <is>
          <t xml:space="preserve"> </t>
        </is>
      </c>
      <c r="E13" s="6" t="n">
        <v>-344</v>
      </c>
      <c r="F13" s="4" t="inlineStr">
        <is>
          <t xml:space="preserve"> </t>
        </is>
      </c>
      <c r="G13" s="4" t="inlineStr">
        <is>
          <t xml:space="preserve"> </t>
        </is>
      </c>
      <c r="H13" s="6" t="n">
        <v>344</v>
      </c>
    </row>
    <row r="14">
      <c r="A14" s="4" t="inlineStr">
        <is>
          <t>Stock-based compensation expense</t>
        </is>
      </c>
      <c r="C14" s="6" t="n">
        <v>89578</v>
      </c>
      <c r="D14" s="4" t="inlineStr">
        <is>
          <t xml:space="preserve"> </t>
        </is>
      </c>
      <c r="E14" s="6" t="n">
        <v>89578</v>
      </c>
      <c r="F14" s="4" t="inlineStr">
        <is>
          <t xml:space="preserve"> </t>
        </is>
      </c>
      <c r="G14" s="4" t="inlineStr">
        <is>
          <t xml:space="preserve"> </t>
        </is>
      </c>
      <c r="H14" s="4" t="inlineStr">
        <is>
          <t xml:space="preserve"> </t>
        </is>
      </c>
    </row>
    <row r="15">
      <c r="A15" s="4" t="inlineStr">
        <is>
          <t>Dividends declared</t>
        </is>
      </c>
      <c r="C15" s="6" t="n">
        <v>-216329</v>
      </c>
      <c r="D15" s="4" t="inlineStr">
        <is>
          <t xml:space="preserve"> </t>
        </is>
      </c>
      <c r="E15" s="4" t="inlineStr">
        <is>
          <t xml:space="preserve"> </t>
        </is>
      </c>
      <c r="F15" s="6" t="n">
        <v>-216329</v>
      </c>
      <c r="G15" s="4" t="inlineStr">
        <is>
          <t xml:space="preserve"> </t>
        </is>
      </c>
      <c r="H15" s="4" t="inlineStr">
        <is>
          <t xml:space="preserve"> </t>
        </is>
      </c>
    </row>
    <row r="16">
      <c r="A16" s="4" t="inlineStr">
        <is>
          <t>Ending balance (in shares) at Jan. 29, 2023</t>
        </is>
      </c>
      <c r="C16" s="4" t="inlineStr">
        <is>
          <t xml:space="preserve"> </t>
        </is>
      </c>
      <c r="D16" s="6" t="n">
        <v>132453000</v>
      </c>
      <c r="E16" s="4" t="inlineStr">
        <is>
          <t xml:space="preserve"> </t>
        </is>
      </c>
      <c r="F16" s="4" t="inlineStr">
        <is>
          <t xml:space="preserve"> </t>
        </is>
      </c>
      <c r="G16" s="4" t="inlineStr">
        <is>
          <t xml:space="preserve"> </t>
        </is>
      </c>
      <c r="H16" s="4" t="inlineStr">
        <is>
          <t xml:space="preserve"> </t>
        </is>
      </c>
    </row>
    <row r="17">
      <c r="A17" s="4" t="inlineStr">
        <is>
          <t>Ending balance at Jan. 29, 2023</t>
        </is>
      </c>
      <c r="C17" s="6" t="n">
        <v>1701051</v>
      </c>
      <c r="D17" s="5" t="n">
        <v>1325</v>
      </c>
      <c r="E17" s="6" t="n">
        <v>572455</v>
      </c>
      <c r="F17" s="6" t="n">
        <v>1141819</v>
      </c>
      <c r="G17" s="6" t="n">
        <v>-13809</v>
      </c>
      <c r="H17" s="6" t="n">
        <v>-739</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C19" s="6" t="n">
        <v>949762</v>
      </c>
      <c r="D19" s="4" t="inlineStr">
        <is>
          <t xml:space="preserve"> </t>
        </is>
      </c>
      <c r="E19" s="4" t="inlineStr">
        <is>
          <t xml:space="preserve"> </t>
        </is>
      </c>
      <c r="F19" s="6" t="n">
        <v>949762</v>
      </c>
      <c r="G19" s="4" t="inlineStr">
        <is>
          <t xml:space="preserve"> </t>
        </is>
      </c>
      <c r="H19" s="4" t="inlineStr">
        <is>
          <t xml:space="preserve"> </t>
        </is>
      </c>
    </row>
    <row r="20">
      <c r="A20" s="4" t="inlineStr">
        <is>
          <t>Foreign currency translation adjustments</t>
        </is>
      </c>
      <c r="C20" s="6" t="n">
        <v>-999</v>
      </c>
      <c r="D20" s="4" t="inlineStr">
        <is>
          <t xml:space="preserve"> </t>
        </is>
      </c>
      <c r="E20" s="4" t="inlineStr">
        <is>
          <t xml:space="preserve"> </t>
        </is>
      </c>
      <c r="F20" s="4" t="inlineStr">
        <is>
          <t xml:space="preserve"> </t>
        </is>
      </c>
      <c r="G20" s="6" t="n">
        <v>-999</v>
      </c>
      <c r="H20" s="4" t="inlineStr">
        <is>
          <t xml:space="preserve"> </t>
        </is>
      </c>
    </row>
    <row r="21">
      <c r="A21" s="4" t="inlineStr">
        <is>
          <t>Change in fair value of derivative financial instruments, net of tax</t>
        </is>
      </c>
      <c r="C21" s="6" t="n">
        <v>160</v>
      </c>
      <c r="D21" s="4" t="inlineStr">
        <is>
          <t xml:space="preserve"> </t>
        </is>
      </c>
      <c r="E21" s="4" t="inlineStr">
        <is>
          <t xml:space="preserve"> </t>
        </is>
      </c>
      <c r="F21" s="4" t="inlineStr">
        <is>
          <t xml:space="preserve"> </t>
        </is>
      </c>
      <c r="G21" s="6" t="n">
        <v>160</v>
      </c>
      <c r="H21" s="4" t="inlineStr">
        <is>
          <t xml:space="preserve"> </t>
        </is>
      </c>
    </row>
    <row r="22">
      <c r="A22" s="4" t="inlineStr">
        <is>
          <t>Reclassification adjustment for realized (gain) loss on derivative financial instruments, net of tax</t>
        </is>
      </c>
      <c r="C22" s="6" t="n">
        <v>-904</v>
      </c>
      <c r="D22" s="4" t="inlineStr">
        <is>
          <t xml:space="preserve"> </t>
        </is>
      </c>
      <c r="E22" s="4" t="inlineStr">
        <is>
          <t xml:space="preserve"> </t>
        </is>
      </c>
      <c r="F22" s="4" t="inlineStr">
        <is>
          <t xml:space="preserve"> </t>
        </is>
      </c>
      <c r="G22" s="6" t="n">
        <v>-904</v>
      </c>
      <c r="H22" s="4" t="inlineStr">
        <is>
          <t xml:space="preserve"> </t>
        </is>
      </c>
    </row>
    <row r="23">
      <c r="A23" s="4" t="inlineStr">
        <is>
          <t>Release of stock-based awards (in shares)</t>
        </is>
      </c>
      <c r="B23" s="4" t="inlineStr">
        <is>
          <t>[1]</t>
        </is>
      </c>
      <c r="C23" s="4" t="inlineStr">
        <is>
          <t xml:space="preserve"> </t>
        </is>
      </c>
      <c r="D23" s="6" t="n">
        <v>1075000</v>
      </c>
      <c r="E23" s="4" t="inlineStr">
        <is>
          <t xml:space="preserve"> </t>
        </is>
      </c>
      <c r="F23" s="4" t="inlineStr">
        <is>
          <t xml:space="preserve"> </t>
        </is>
      </c>
      <c r="G23" s="4" t="inlineStr">
        <is>
          <t xml:space="preserve"> </t>
        </is>
      </c>
      <c r="H23" s="4" t="inlineStr">
        <is>
          <t xml:space="preserve"> </t>
        </is>
      </c>
    </row>
    <row r="24">
      <c r="A24" s="4" t="inlineStr">
        <is>
          <t>Release of stock-based awards</t>
        </is>
      </c>
      <c r="B24" s="4" t="inlineStr">
        <is>
          <t>[1]</t>
        </is>
      </c>
      <c r="C24" s="6" t="n">
        <v>-52831</v>
      </c>
      <c r="D24" s="5" t="n">
        <v>11</v>
      </c>
      <c r="E24" s="6" t="n">
        <v>-52641</v>
      </c>
      <c r="F24" s="4" t="inlineStr">
        <is>
          <t xml:space="preserve"> </t>
        </is>
      </c>
      <c r="G24" s="4" t="inlineStr">
        <is>
          <t xml:space="preserve"> </t>
        </is>
      </c>
      <c r="H24" s="6" t="n">
        <v>-201</v>
      </c>
    </row>
    <row r="25">
      <c r="A25" s="4" t="inlineStr">
        <is>
          <t>Repurchases of common stock (in shares)</t>
        </is>
      </c>
      <c r="B25" s="4" t="inlineStr">
        <is>
          <t>[2]</t>
        </is>
      </c>
      <c r="C25" s="4" t="inlineStr">
        <is>
          <t xml:space="preserve"> </t>
        </is>
      </c>
      <c r="D25" s="6" t="n">
        <v>-5227000</v>
      </c>
      <c r="E25" s="4" t="inlineStr">
        <is>
          <t xml:space="preserve"> </t>
        </is>
      </c>
      <c r="F25" s="4" t="inlineStr">
        <is>
          <t xml:space="preserve"> </t>
        </is>
      </c>
      <c r="G25" s="4" t="inlineStr">
        <is>
          <t xml:space="preserve"> </t>
        </is>
      </c>
      <c r="H25" s="4" t="inlineStr">
        <is>
          <t xml:space="preserve"> </t>
        </is>
      </c>
    </row>
    <row r="26">
      <c r="A26" s="4" t="inlineStr">
        <is>
          <t>Repurchases of common stock</t>
        </is>
      </c>
      <c r="B26" s="4" t="inlineStr">
        <is>
          <t>[2]</t>
        </is>
      </c>
      <c r="C26" s="6" t="n">
        <v>-315493</v>
      </c>
      <c r="D26" s="5" t="n">
        <v>-52</v>
      </c>
      <c r="E26" s="6" t="n">
        <v>-15456</v>
      </c>
      <c r="F26" s="6" t="n">
        <v>-298985</v>
      </c>
      <c r="G26" s="4" t="inlineStr">
        <is>
          <t xml:space="preserve"> </t>
        </is>
      </c>
      <c r="H26" s="6" t="n">
        <v>-1000</v>
      </c>
    </row>
    <row r="27">
      <c r="A27" s="4" t="inlineStr">
        <is>
          <t>Reissuance of treasury stock under stock-based compensation plans</t>
        </is>
      </c>
      <c r="B27" s="4" t="inlineStr">
        <is>
          <t>[1]</t>
        </is>
      </c>
      <c r="C27" s="6" t="n">
        <v>0</v>
      </c>
      <c r="D27" s="4" t="inlineStr">
        <is>
          <t xml:space="preserve"> </t>
        </is>
      </c>
      <c r="E27" s="6" t="n">
        <v>-334</v>
      </c>
      <c r="F27" s="6" t="n">
        <v>-180</v>
      </c>
      <c r="G27" s="4" t="inlineStr">
        <is>
          <t xml:space="preserve"> </t>
        </is>
      </c>
      <c r="H27" s="6" t="n">
        <v>514</v>
      </c>
    </row>
    <row r="28">
      <c r="A28" s="4" t="inlineStr">
        <is>
          <t>Stock-based compensation expense</t>
        </is>
      </c>
      <c r="C28" s="6" t="n">
        <v>83936</v>
      </c>
      <c r="D28" s="4" t="inlineStr">
        <is>
          <t xml:space="preserve"> </t>
        </is>
      </c>
      <c r="E28" s="6" t="n">
        <v>83936</v>
      </c>
      <c r="F28" s="4" t="inlineStr">
        <is>
          <t xml:space="preserve"> </t>
        </is>
      </c>
      <c r="G28" s="4" t="inlineStr">
        <is>
          <t xml:space="preserve"> </t>
        </is>
      </c>
      <c r="H28" s="4" t="inlineStr">
        <is>
          <t xml:space="preserve"> </t>
        </is>
      </c>
    </row>
    <row r="29">
      <c r="A29" s="4" t="inlineStr">
        <is>
          <t>Dividends declared</t>
        </is>
      </c>
      <c r="C29" s="5" t="n">
        <v>-236821</v>
      </c>
      <c r="D29" s="4" t="inlineStr">
        <is>
          <t xml:space="preserve"> </t>
        </is>
      </c>
      <c r="E29" s="4" t="inlineStr">
        <is>
          <t xml:space="preserve"> </t>
        </is>
      </c>
      <c r="F29" s="6" t="n">
        <v>-236821</v>
      </c>
      <c r="G29" s="4" t="inlineStr">
        <is>
          <t xml:space="preserve"> </t>
        </is>
      </c>
      <c r="H29" s="4" t="inlineStr">
        <is>
          <t xml:space="preserve"> </t>
        </is>
      </c>
    </row>
    <row r="30">
      <c r="A30" s="4" t="inlineStr">
        <is>
          <t>Ending balance (in shares) at Jan. 28, 2024</t>
        </is>
      </c>
      <c r="C30" s="6" t="n">
        <v>128301000</v>
      </c>
      <c r="D30" s="6" t="n">
        <v>128301000</v>
      </c>
      <c r="E30" s="4" t="inlineStr">
        <is>
          <t xml:space="preserve"> </t>
        </is>
      </c>
      <c r="F30" s="4" t="inlineStr">
        <is>
          <t xml:space="preserve"> </t>
        </is>
      </c>
      <c r="G30" s="4" t="inlineStr">
        <is>
          <t xml:space="preserve"> </t>
        </is>
      </c>
      <c r="H30" s="4" t="inlineStr">
        <is>
          <t xml:space="preserve"> </t>
        </is>
      </c>
    </row>
    <row r="31">
      <c r="A31" s="4" t="inlineStr">
        <is>
          <t>Ending balance at Jan. 28, 2024</t>
        </is>
      </c>
      <c r="C31" s="5" t="n">
        <v>2127861</v>
      </c>
      <c r="D31" s="5" t="n">
        <v>1284</v>
      </c>
      <c r="E31" s="6" t="n">
        <v>587960</v>
      </c>
      <c r="F31" s="6" t="n">
        <v>1555595</v>
      </c>
      <c r="G31" s="6" t="n">
        <v>-15552</v>
      </c>
      <c r="H31" s="6" t="n">
        <v>-1426</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t>
        </is>
      </c>
      <c r="C33" s="6" t="n">
        <v>1125251</v>
      </c>
      <c r="D33" s="4" t="inlineStr">
        <is>
          <t xml:space="preserve"> </t>
        </is>
      </c>
      <c r="E33" s="4" t="inlineStr">
        <is>
          <t xml:space="preserve"> </t>
        </is>
      </c>
      <c r="F33" s="6" t="n">
        <v>1125251</v>
      </c>
      <c r="G33" s="4" t="inlineStr">
        <is>
          <t xml:space="preserve"> </t>
        </is>
      </c>
      <c r="H33" s="4" t="inlineStr">
        <is>
          <t xml:space="preserve"> </t>
        </is>
      </c>
    </row>
    <row r="34">
      <c r="A34" s="4" t="inlineStr">
        <is>
          <t>Foreign currency translation adjustments</t>
        </is>
      </c>
      <c r="C34" s="6" t="n">
        <v>-6136</v>
      </c>
      <c r="D34" s="4" t="inlineStr">
        <is>
          <t xml:space="preserve"> </t>
        </is>
      </c>
      <c r="E34" s="4" t="inlineStr">
        <is>
          <t xml:space="preserve"> </t>
        </is>
      </c>
      <c r="F34" s="4" t="inlineStr">
        <is>
          <t xml:space="preserve"> </t>
        </is>
      </c>
      <c r="G34" s="6" t="n">
        <v>-6136</v>
      </c>
      <c r="H34" s="4" t="inlineStr">
        <is>
          <t xml:space="preserve"> </t>
        </is>
      </c>
    </row>
    <row r="35">
      <c r="A35" s="4" t="inlineStr">
        <is>
          <t>Change in fair value of derivative financial instruments, net of tax</t>
        </is>
      </c>
      <c r="C35" s="6" t="n">
        <v>1</v>
      </c>
      <c r="D35" s="4" t="inlineStr">
        <is>
          <t xml:space="preserve"> </t>
        </is>
      </c>
      <c r="E35" s="4" t="inlineStr">
        <is>
          <t xml:space="preserve"> </t>
        </is>
      </c>
      <c r="F35" s="4" t="inlineStr">
        <is>
          <t xml:space="preserve"> </t>
        </is>
      </c>
      <c r="G35" s="6" t="n">
        <v>1</v>
      </c>
      <c r="H35" s="4" t="inlineStr">
        <is>
          <t xml:space="preserve"> </t>
        </is>
      </c>
    </row>
    <row r="36">
      <c r="A36" s="4" t="inlineStr">
        <is>
          <t>Reclassification adjustment for realized (gain) loss on derivative financial instruments, net of tax</t>
        </is>
      </c>
      <c r="C36" s="6" t="n">
        <v>94</v>
      </c>
      <c r="D36" s="4" t="inlineStr">
        <is>
          <t xml:space="preserve"> </t>
        </is>
      </c>
      <c r="E36" s="4" t="inlineStr">
        <is>
          <t xml:space="preserve"> </t>
        </is>
      </c>
      <c r="F36" s="4" t="inlineStr">
        <is>
          <t xml:space="preserve"> </t>
        </is>
      </c>
      <c r="G36" s="6" t="n">
        <v>94</v>
      </c>
      <c r="H36" s="4" t="inlineStr">
        <is>
          <t xml:space="preserve"> </t>
        </is>
      </c>
    </row>
    <row r="37">
      <c r="A37" s="4" t="inlineStr">
        <is>
          <t>Release of stock-based awards (in shares)</t>
        </is>
      </c>
      <c r="B37" s="4" t="inlineStr">
        <is>
          <t>[1]</t>
        </is>
      </c>
      <c r="C37" s="4" t="inlineStr">
        <is>
          <t xml:space="preserve"> </t>
        </is>
      </c>
      <c r="D37" s="6" t="n">
        <v>765000</v>
      </c>
      <c r="E37" s="4" t="inlineStr">
        <is>
          <t xml:space="preserve"> </t>
        </is>
      </c>
      <c r="F37" s="4" t="inlineStr">
        <is>
          <t xml:space="preserve"> </t>
        </is>
      </c>
      <c r="G37" s="4" t="inlineStr">
        <is>
          <t xml:space="preserve"> </t>
        </is>
      </c>
      <c r="H37" s="4" t="inlineStr">
        <is>
          <t xml:space="preserve"> </t>
        </is>
      </c>
    </row>
    <row r="38">
      <c r="A38" s="4" t="inlineStr">
        <is>
          <t>Release of stock-based awards</t>
        </is>
      </c>
      <c r="B38" s="4" t="inlineStr">
        <is>
          <t>[1]</t>
        </is>
      </c>
      <c r="C38" s="6" t="n">
        <v>-94214</v>
      </c>
      <c r="D38" s="5" t="n">
        <v>7</v>
      </c>
      <c r="E38" s="6" t="n">
        <v>-93994</v>
      </c>
      <c r="F38" s="4" t="inlineStr">
        <is>
          <t xml:space="preserve"> </t>
        </is>
      </c>
      <c r="G38" s="4" t="inlineStr">
        <is>
          <t xml:space="preserve"> </t>
        </is>
      </c>
      <c r="H38" s="6" t="n">
        <v>-227</v>
      </c>
    </row>
    <row r="39">
      <c r="A39" s="4" t="inlineStr">
        <is>
          <t>Repurchases of common stock (in shares)</t>
        </is>
      </c>
      <c r="B39" s="4" t="inlineStr">
        <is>
          <t>[2]</t>
        </is>
      </c>
      <c r="C39" s="4" t="inlineStr">
        <is>
          <t xml:space="preserve"> </t>
        </is>
      </c>
      <c r="D39" s="6" t="n">
        <v>-5941000</v>
      </c>
      <c r="E39" s="4" t="inlineStr">
        <is>
          <t xml:space="preserve"> </t>
        </is>
      </c>
      <c r="F39" s="4" t="inlineStr">
        <is>
          <t xml:space="preserve"> </t>
        </is>
      </c>
      <c r="G39" s="4" t="inlineStr">
        <is>
          <t xml:space="preserve"> </t>
        </is>
      </c>
      <c r="H39" s="4" t="inlineStr">
        <is>
          <t xml:space="preserve"> </t>
        </is>
      </c>
    </row>
    <row r="40">
      <c r="A40" s="4" t="inlineStr">
        <is>
          <t>Repurchases of common stock</t>
        </is>
      </c>
      <c r="B40" s="4" t="inlineStr">
        <is>
          <t>[2]</t>
        </is>
      </c>
      <c r="C40" s="6" t="n">
        <v>-814400</v>
      </c>
      <c r="D40" s="5" t="n">
        <v>-59</v>
      </c>
      <c r="E40" s="6" t="n">
        <v>-18373</v>
      </c>
      <c r="F40" s="6" t="n">
        <v>-795968</v>
      </c>
      <c r="G40" s="4" t="inlineStr">
        <is>
          <t xml:space="preserve"> </t>
        </is>
      </c>
      <c r="H40" s="4" t="inlineStr">
        <is>
          <t xml:space="preserve"> </t>
        </is>
      </c>
    </row>
    <row r="41">
      <c r="A41" s="4" t="inlineStr">
        <is>
          <t>Reissuance of treasury stock under stock-based compensation plans</t>
        </is>
      </c>
      <c r="B41" s="4" t="inlineStr">
        <is>
          <t>[1]</t>
        </is>
      </c>
      <c r="C41" s="6" t="n">
        <v>0</v>
      </c>
      <c r="D41" s="4" t="inlineStr">
        <is>
          <t xml:space="preserve"> </t>
        </is>
      </c>
      <c r="E41" s="6" t="n">
        <v>-1218</v>
      </c>
      <c r="F41" s="4" t="inlineStr">
        <is>
          <t xml:space="preserve"> </t>
        </is>
      </c>
      <c r="G41" s="4" t="inlineStr">
        <is>
          <t xml:space="preserve"> </t>
        </is>
      </c>
      <c r="H41" s="6" t="n">
        <v>1218</v>
      </c>
    </row>
    <row r="42">
      <c r="A42" s="4" t="inlineStr">
        <is>
          <t>Stock-based compensation expense</t>
        </is>
      </c>
      <c r="C42" s="6" t="n">
        <v>97210</v>
      </c>
      <c r="D42" s="4" t="inlineStr">
        <is>
          <t xml:space="preserve"> </t>
        </is>
      </c>
      <c r="E42" s="6" t="n">
        <v>97210</v>
      </c>
      <c r="F42" s="4" t="inlineStr">
        <is>
          <t xml:space="preserve"> </t>
        </is>
      </c>
      <c r="G42" s="4" t="inlineStr">
        <is>
          <t xml:space="preserve"> </t>
        </is>
      </c>
      <c r="H42" s="4" t="inlineStr">
        <is>
          <t xml:space="preserve"> </t>
        </is>
      </c>
    </row>
    <row r="43">
      <c r="A43" s="4" t="inlineStr">
        <is>
          <t>Dividends declared</t>
        </is>
      </c>
      <c r="C43" s="5" t="n">
        <v>-293248</v>
      </c>
      <c r="D43" s="4" t="inlineStr">
        <is>
          <t xml:space="preserve"> </t>
        </is>
      </c>
      <c r="E43" s="4" t="inlineStr">
        <is>
          <t xml:space="preserve"> </t>
        </is>
      </c>
      <c r="F43" s="6" t="n">
        <v>-293248</v>
      </c>
      <c r="G43" s="4" t="inlineStr">
        <is>
          <t xml:space="preserve"> </t>
        </is>
      </c>
      <c r="H43" s="4" t="inlineStr">
        <is>
          <t xml:space="preserve"> </t>
        </is>
      </c>
    </row>
    <row r="44">
      <c r="A44" s="4" t="inlineStr">
        <is>
          <t>Ending balance (in shares) at Feb. 02, 2025</t>
        </is>
      </c>
      <c r="C44" s="6" t="n">
        <v>123125000</v>
      </c>
      <c r="D44" s="6" t="n">
        <v>123125000</v>
      </c>
      <c r="E44" s="4" t="inlineStr">
        <is>
          <t xml:space="preserve"> </t>
        </is>
      </c>
      <c r="F44" s="4" t="inlineStr">
        <is>
          <t xml:space="preserve"> </t>
        </is>
      </c>
      <c r="G44" s="4" t="inlineStr">
        <is>
          <t xml:space="preserve"> </t>
        </is>
      </c>
      <c r="H44" s="4" t="inlineStr">
        <is>
          <t xml:space="preserve"> </t>
        </is>
      </c>
    </row>
    <row r="45">
      <c r="A45" s="4" t="inlineStr">
        <is>
          <t>Ending balance at Feb. 02, 2025</t>
        </is>
      </c>
      <c r="C45" s="5" t="n">
        <v>2142419</v>
      </c>
      <c r="D45" s="5" t="n">
        <v>1232</v>
      </c>
      <c r="E45" s="5" t="n">
        <v>571585</v>
      </c>
      <c r="F45" s="5" t="n">
        <v>1591630</v>
      </c>
      <c r="G45" s="5" t="n">
        <v>-21593</v>
      </c>
      <c r="H45" s="5" t="n">
        <v>-435</v>
      </c>
    </row>
    <row r="46"/>
    <row r="47">
      <c r="A47" s="4" t="inlineStr">
        <is>
          <t>[1] Amounts are shown net of shares withheld for associate taxes. Repurchases of common stock include accrued excise taxes of $6.9 million and $2.5 million as of February 2, 2025 and January 28, 2024, respectively, which is recorded in retained earnings.</t>
        </is>
      </c>
    </row>
  </sheetData>
  <mergeCells count="3">
    <mergeCell ref="A47:G47"/>
    <mergeCell ref="A1:B1"/>
    <mergeCell ref="A46:G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2, 2025</t>
        </is>
      </c>
      <c r="C2" s="2" t="inlineStr">
        <is>
          <t>Jan. 28, 2024</t>
        </is>
      </c>
      <c r="D2" s="2" t="inlineStr">
        <is>
          <t>Jan. 29, 2023</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125251</v>
      </c>
      <c r="C4" s="5" t="n">
        <v>949762</v>
      </c>
      <c r="D4" s="5" t="n">
        <v>1127904</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9802</v>
      </c>
      <c r="C6" s="6" t="n">
        <v>232590</v>
      </c>
      <c r="D6" s="6" t="n">
        <v>214153</v>
      </c>
    </row>
    <row r="7">
      <c r="A7" s="4" t="inlineStr">
        <is>
          <t>Loss on disposal/impairment of assets</t>
        </is>
      </c>
      <c r="B7" s="6" t="n">
        <v>5539</v>
      </c>
      <c r="C7" s="6" t="n">
        <v>21869</v>
      </c>
      <c r="D7" s="6" t="n">
        <v>25116</v>
      </c>
    </row>
    <row r="8">
      <c r="A8" s="4" t="inlineStr">
        <is>
          <t>Non-cash lease expense</t>
        </is>
      </c>
      <c r="B8" s="6" t="n">
        <v>255923</v>
      </c>
      <c r="C8" s="6" t="n">
        <v>255286</v>
      </c>
      <c r="D8" s="6" t="n">
        <v>231350</v>
      </c>
    </row>
    <row r="9">
      <c r="A9" s="4" t="inlineStr">
        <is>
          <t>Deferred income taxes</t>
        </is>
      </c>
      <c r="B9" s="6" t="n">
        <v>-9741</v>
      </c>
      <c r="C9" s="6" t="n">
        <v>-29085</v>
      </c>
      <c r="D9" s="6" t="n">
        <v>-23823</v>
      </c>
    </row>
    <row r="10">
      <c r="A10" s="4" t="inlineStr">
        <is>
          <t>Stock-based compensation expense</t>
        </is>
      </c>
      <c r="B10" s="6" t="n">
        <v>98983</v>
      </c>
      <c r="C10" s="6" t="n">
        <v>84754</v>
      </c>
      <c r="D10" s="6" t="n">
        <v>90268</v>
      </c>
    </row>
    <row r="11">
      <c r="A11" s="4" t="inlineStr">
        <is>
          <t>Other</t>
        </is>
      </c>
      <c r="B11" s="6" t="n">
        <v>-2603</v>
      </c>
      <c r="C11" s="6" t="n">
        <v>-2796</v>
      </c>
      <c r="D11" s="6" t="n">
        <v>-2339</v>
      </c>
    </row>
    <row r="12">
      <c r="A12" s="3" t="inlineStr">
        <is>
          <t>Changes in:</t>
        </is>
      </c>
      <c r="B12" s="4" t="inlineStr">
        <is>
          <t xml:space="preserve"> </t>
        </is>
      </c>
      <c r="C12" s="4" t="inlineStr">
        <is>
          <t xml:space="preserve"> </t>
        </is>
      </c>
      <c r="D12" s="4" t="inlineStr">
        <is>
          <t xml:space="preserve"> </t>
        </is>
      </c>
    </row>
    <row r="13">
      <c r="A13" s="4" t="inlineStr">
        <is>
          <t>Accounts receivable</t>
        </is>
      </c>
      <c r="B13" s="6" t="n">
        <v>5004</v>
      </c>
      <c r="C13" s="6" t="n">
        <v>-7461</v>
      </c>
      <c r="D13" s="6" t="n">
        <v>15687</v>
      </c>
    </row>
    <row r="14">
      <c r="A14" s="4" t="inlineStr">
        <is>
          <t>Merchandise inventories</t>
        </is>
      </c>
      <c r="B14" s="6" t="n">
        <v>-88085</v>
      </c>
      <c r="C14" s="6" t="n">
        <v>209168</v>
      </c>
      <c r="D14" s="6" t="n">
        <v>-208908</v>
      </c>
    </row>
    <row r="15">
      <c r="A15" s="4" t="inlineStr">
        <is>
          <t>Prepaid expenses and other assets</t>
        </is>
      </c>
      <c r="B15" s="6" t="n">
        <v>-19832</v>
      </c>
      <c r="C15" s="6" t="n">
        <v>1016</v>
      </c>
      <c r="D15" s="6" t="n">
        <v>-11823</v>
      </c>
    </row>
    <row r="16">
      <c r="A16" s="4" t="inlineStr">
        <is>
          <t>Accounts payable</t>
        </is>
      </c>
      <c r="B16" s="6" t="n">
        <v>15360</v>
      </c>
      <c r="C16" s="6" t="n">
        <v>99043</v>
      </c>
      <c r="D16" s="6" t="n">
        <v>-113521</v>
      </c>
    </row>
    <row r="17">
      <c r="A17" s="4" t="inlineStr">
        <is>
          <t>Accrued expenses and other liabilities</t>
        </is>
      </c>
      <c r="B17" s="6" t="n">
        <v>27023</v>
      </c>
      <c r="C17" s="6" t="n">
        <v>4935</v>
      </c>
      <c r="D17" s="6" t="n">
        <v>-61995</v>
      </c>
    </row>
    <row r="18">
      <c r="A18" s="4" t="inlineStr">
        <is>
          <t>Gift card and other deferred revenue</t>
        </is>
      </c>
      <c r="B18" s="6" t="n">
        <v>11587</v>
      </c>
      <c r="C18" s="6" t="n">
        <v>95005</v>
      </c>
      <c r="D18" s="6" t="n">
        <v>31839</v>
      </c>
    </row>
    <row r="19">
      <c r="A19" s="4" t="inlineStr">
        <is>
          <t>Operating lease liabilities</t>
        </is>
      </c>
      <c r="B19" s="6" t="n">
        <v>-265131</v>
      </c>
      <c r="C19" s="6" t="n">
        <v>-269162</v>
      </c>
      <c r="D19" s="6" t="n">
        <v>-242855</v>
      </c>
    </row>
    <row r="20">
      <c r="A20" s="4" t="inlineStr">
        <is>
          <t>Income taxes payable</t>
        </is>
      </c>
      <c r="B20" s="6" t="n">
        <v>-28858</v>
      </c>
      <c r="C20" s="6" t="n">
        <v>35349</v>
      </c>
      <c r="D20" s="6" t="n">
        <v>-18231</v>
      </c>
    </row>
    <row r="21">
      <c r="A21" s="4" t="inlineStr">
        <is>
          <t>Net cash provided by operating activities</t>
        </is>
      </c>
      <c r="B21" s="6" t="n">
        <v>1360222</v>
      </c>
      <c r="C21" s="6" t="n">
        <v>1680273</v>
      </c>
      <c r="D21" s="6" t="n">
        <v>1052822</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221567</v>
      </c>
      <c r="C23" s="6" t="n">
        <v>-188458</v>
      </c>
      <c r="D23" s="6" t="n">
        <v>-354117</v>
      </c>
    </row>
    <row r="24">
      <c r="A24" s="4" t="inlineStr">
        <is>
          <t>Other</t>
        </is>
      </c>
      <c r="B24" s="6" t="n">
        <v>360</v>
      </c>
      <c r="C24" s="6" t="n">
        <v>201</v>
      </c>
      <c r="D24" s="6" t="n">
        <v>162</v>
      </c>
    </row>
    <row r="25">
      <c r="A25" s="4" t="inlineStr">
        <is>
          <t>Net cash used in investing activities</t>
        </is>
      </c>
      <c r="B25" s="6" t="n">
        <v>-221207</v>
      </c>
      <c r="C25" s="6" t="n">
        <v>-188257</v>
      </c>
      <c r="D25" s="6" t="n">
        <v>-353955</v>
      </c>
    </row>
    <row r="26">
      <c r="A26" s="3" t="inlineStr">
        <is>
          <t>Cash flows from financing activities:</t>
        </is>
      </c>
      <c r="B26" s="4" t="inlineStr">
        <is>
          <t xml:space="preserve"> </t>
        </is>
      </c>
      <c r="C26" s="4" t="inlineStr">
        <is>
          <t xml:space="preserve"> </t>
        </is>
      </c>
      <c r="D26" s="4" t="inlineStr">
        <is>
          <t xml:space="preserve"> </t>
        </is>
      </c>
    </row>
    <row r="27">
      <c r="A27" s="4" t="inlineStr">
        <is>
          <t>Repurchases of common stock</t>
        </is>
      </c>
      <c r="B27" s="6" t="n">
        <v>-807477</v>
      </c>
      <c r="C27" s="6" t="n">
        <v>-313001</v>
      </c>
      <c r="D27" s="6" t="n">
        <v>-880038</v>
      </c>
    </row>
    <row r="28">
      <c r="A28" s="4" t="inlineStr">
        <is>
          <t>Payment of dividends</t>
        </is>
      </c>
      <c r="B28" s="6" t="n">
        <v>-280058</v>
      </c>
      <c r="C28" s="6" t="n">
        <v>-232475</v>
      </c>
      <c r="D28" s="6" t="n">
        <v>-217345</v>
      </c>
    </row>
    <row r="29">
      <c r="A29" s="4" t="inlineStr">
        <is>
          <t>Tax withholdings related to stock-based awards</t>
        </is>
      </c>
      <c r="B29" s="6" t="n">
        <v>-94214</v>
      </c>
      <c r="C29" s="6" t="n">
        <v>-52831</v>
      </c>
      <c r="D29" s="6" t="n">
        <v>-81290</v>
      </c>
    </row>
    <row r="30">
      <c r="A30" s="4" t="inlineStr">
        <is>
          <t>Other</t>
        </is>
      </c>
      <c r="B30" s="6" t="n">
        <v>-2474</v>
      </c>
      <c r="C30" s="6" t="n">
        <v>0</v>
      </c>
      <c r="D30" s="6" t="n">
        <v>0</v>
      </c>
    </row>
    <row r="31">
      <c r="A31" s="4" t="inlineStr">
        <is>
          <t>Net cash used in financing activities</t>
        </is>
      </c>
      <c r="B31" s="6" t="n">
        <v>-1184223</v>
      </c>
      <c r="C31" s="6" t="n">
        <v>-598307</v>
      </c>
      <c r="D31" s="6" t="n">
        <v>-1178673</v>
      </c>
    </row>
    <row r="32">
      <c r="A32" s="4" t="inlineStr">
        <is>
          <t>Effect of exchange rates on cash and cash equivalents</t>
        </is>
      </c>
      <c r="B32" s="6" t="n">
        <v>-3822</v>
      </c>
      <c r="C32" s="6" t="n">
        <v>954</v>
      </c>
      <c r="D32" s="6" t="n">
        <v>-3188</v>
      </c>
    </row>
    <row r="33">
      <c r="A33" s="4" t="inlineStr">
        <is>
          <t>Net (decrease) increase in cash and cash equivalents</t>
        </is>
      </c>
      <c r="B33" s="6" t="n">
        <v>-49030</v>
      </c>
      <c r="C33" s="6" t="n">
        <v>894663</v>
      </c>
      <c r="D33" s="6" t="n">
        <v>-482994</v>
      </c>
    </row>
    <row r="34">
      <c r="A34" s="4" t="inlineStr">
        <is>
          <t>Cash and cash equivalents at beginning of year</t>
        </is>
      </c>
      <c r="B34" s="6" t="n">
        <v>1262007</v>
      </c>
      <c r="C34" s="6" t="n">
        <v>367344</v>
      </c>
      <c r="D34" s="6" t="n">
        <v>850338</v>
      </c>
    </row>
    <row r="35">
      <c r="A35" s="4" t="inlineStr">
        <is>
          <t>Cash and cash equivalents at end of year</t>
        </is>
      </c>
      <c r="B35" s="6" t="n">
        <v>1212977</v>
      </c>
      <c r="C35" s="6" t="n">
        <v>1262007</v>
      </c>
      <c r="D35" s="6" t="n">
        <v>367344</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during the year for interest</t>
        </is>
      </c>
      <c r="B37" s="6" t="n">
        <v>849</v>
      </c>
      <c r="C37" s="6" t="n">
        <v>837</v>
      </c>
      <c r="D37" s="6" t="n">
        <v>788</v>
      </c>
    </row>
    <row r="38">
      <c r="A38" s="4" t="inlineStr">
        <is>
          <t>Cash paid during the year for income taxes, net of refunds</t>
        </is>
      </c>
      <c r="B38" s="6" t="n">
        <v>398693</v>
      </c>
      <c r="C38" s="6" t="n">
        <v>315850</v>
      </c>
      <c r="D38" s="6" t="n">
        <v>400776</v>
      </c>
    </row>
    <row r="39">
      <c r="A39" s="3" t="inlineStr">
        <is>
          <t>Non-cash investing activities:</t>
        </is>
      </c>
      <c r="B39" s="4" t="inlineStr">
        <is>
          <t xml:space="preserve"> </t>
        </is>
      </c>
      <c r="C39" s="4" t="inlineStr">
        <is>
          <t xml:space="preserve"> </t>
        </is>
      </c>
      <c r="D39" s="4" t="inlineStr">
        <is>
          <t xml:space="preserve"> </t>
        </is>
      </c>
    </row>
    <row r="40">
      <c r="A40" s="4" t="inlineStr">
        <is>
          <t>Purchases of property and equipment not yet paid for at end of year</t>
        </is>
      </c>
      <c r="B40" s="5" t="n">
        <v>5533</v>
      </c>
      <c r="C40" s="5" t="n">
        <v>914</v>
      </c>
      <c r="D40" s="5" t="n">
        <v>663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00:27:03Z</dcterms:created>
  <dcterms:modified xmlns:dcterms="http://purl.org/dc/terms/" xmlns:xsi="http://www.w3.org/2001/XMLSchema-instance" xsi:type="dcterms:W3CDTF">2025-03-27T00:27:05Z</dcterms:modified>
</cp:coreProperties>
</file>